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Business Description and Basis " sheetId="7" state="visible" r:id="rId7"/>
    <sheet xmlns:r="http://schemas.openxmlformats.org/officeDocument/2006/relationships" name="Recent Accounting Pronouncement" sheetId="8" state="visible" r:id="rId8"/>
    <sheet xmlns:r="http://schemas.openxmlformats.org/officeDocument/2006/relationships" name="Lincoln Park Purchase Agreement"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Recent Accounting Pronounceme12" sheetId="12" state="visible" r:id="rId12"/>
    <sheet xmlns:r="http://schemas.openxmlformats.org/officeDocument/2006/relationships" name="Commitments and Contingencies (" sheetId="13" state="visible" r:id="rId13"/>
    <sheet xmlns:r="http://schemas.openxmlformats.org/officeDocument/2006/relationships" name="Business Description and Basi14" sheetId="14" state="visible" r:id="rId14"/>
    <sheet xmlns:r="http://schemas.openxmlformats.org/officeDocument/2006/relationships" name="Lincoln Park Purchase Agreeme15" sheetId="15" state="visible" r:id="rId15"/>
    <sheet xmlns:r="http://schemas.openxmlformats.org/officeDocument/2006/relationships" name="Commitments (Details)" sheetId="16" state="visible" r:id="rId16"/>
    <sheet xmlns:r="http://schemas.openxmlformats.org/officeDocument/2006/relationships" name="Commitments (Details 1)" sheetId="17" state="visible" r:id="rId17"/>
    <sheet xmlns:r="http://schemas.openxmlformats.org/officeDocument/2006/relationships" name="Commitments (Details 2)" sheetId="18" state="visible" r:id="rId18"/>
    <sheet xmlns:r="http://schemas.openxmlformats.org/officeDocument/2006/relationships" name="Commitments (Details 3)" sheetId="19" state="visible" r:id="rId19"/>
    <sheet xmlns:r="http://schemas.openxmlformats.org/officeDocument/2006/relationships" name="Commitments (Details 4)" sheetId="20" state="visible" r:id="rId20"/>
    <sheet xmlns:r="http://schemas.openxmlformats.org/officeDocument/2006/relationships" name="Commitments (Details 5)" sheetId="21" state="visible" r:id="rId21"/>
    <sheet xmlns:r="http://schemas.openxmlformats.org/officeDocument/2006/relationships" name="Commitments (Details 6)" sheetId="22" state="visible" r:id="rId22"/>
    <sheet xmlns:r="http://schemas.openxmlformats.org/officeDocument/2006/relationships" name="Commitments (Details Narrative)" sheetId="23" state="visible" r:id="rId23"/>
  </sheets>
  <definedNames/>
  <calcPr calcId="124519" fullCalcOnLoad="1"/>
</workbook>
</file>

<file path=xl/sharedStrings.xml><?xml version="1.0" encoding="utf-8"?>
<sst xmlns="http://schemas.openxmlformats.org/spreadsheetml/2006/main" uniqueCount="309">
  <si>
    <t>Document and Entity Information - shares</t>
  </si>
  <si>
    <t>6 Months Ended</t>
  </si>
  <si>
    <t>Mar. 31, 2018</t>
  </si>
  <si>
    <t>May 10, 2018</t>
  </si>
  <si>
    <t>Document And Entity Information</t>
  </si>
  <si>
    <t>Entity Registrant Name</t>
  </si>
  <si>
    <t>ANAVEX LIFE SCIENCES CORP.</t>
  </si>
  <si>
    <t>Entity Central Index Key</t>
  </si>
  <si>
    <t>Document Type</t>
  </si>
  <si>
    <t>10-Q</t>
  </si>
  <si>
    <t>Trading Symbol</t>
  </si>
  <si>
    <t>AVXL</t>
  </si>
  <si>
    <t>Document Period End Date</t>
  </si>
  <si>
    <t>Mar. 31,
		2018</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DENSED CONSOLIDATED INTERIM BALANCE SHEETS (Unaudited) - USD ($)</t>
  </si>
  <si>
    <t>Sep. 30, 2017</t>
  </si>
  <si>
    <t>Current</t>
  </si>
  <si>
    <t>Cash and cash equivalents</t>
  </si>
  <si>
    <t>Sales tax recoverable</t>
  </si>
  <si>
    <t>Prepaid expenses</t>
  </si>
  <si>
    <t>Current assets</t>
  </si>
  <si>
    <t>Deposits</t>
  </si>
  <si>
    <t>Deferred financing charges</t>
  </si>
  <si>
    <t>Total Assets</t>
  </si>
  <si>
    <t>Accounts payable and accrued liabilities</t>
  </si>
  <si>
    <t>Total Liabilities</t>
  </si>
  <si>
    <t>Commitments - Note 5</t>
  </si>
  <si>
    <t xml:space="preserve"> </t>
  </si>
  <si>
    <t>Capital stock Authorized: 100,000,000 common shares, par value $0.001 per share Issued and outstanding: 44,573,788 common shares -September 30, 2017 - 43,330,817)</t>
  </si>
  <si>
    <t>Additional paid-in capital</t>
  </si>
  <si>
    <t>Accumulated deficit</t>
  </si>
  <si>
    <t>Total Stockholders' Equity</t>
  </si>
  <si>
    <t>Total Liabilities and Stockholders' Equity</t>
  </si>
  <si>
    <t>CONDENSED CONSOLIDATED INTERIM BALANCE SHEETS (Unaudited) (Parenthetical) - $ / shares</t>
  </si>
  <si>
    <t>Statement of Financial Position [Abstract]</t>
  </si>
  <si>
    <t>Common shares, authorized</t>
  </si>
  <si>
    <t>Common shares, par value (in dollars per share)</t>
  </si>
  <si>
    <t>Common shares, issued</t>
  </si>
  <si>
    <t>Common shares, outstanding</t>
  </si>
  <si>
    <t>CONDENSED CONSOLIDATED INTERIM STATEMENTS OF OPERATIONS (Unaudited) - USD ($)</t>
  </si>
  <si>
    <t>3 Months Ended</t>
  </si>
  <si>
    <t>Mar. 31, 2017</t>
  </si>
  <si>
    <t>Operating expenses</t>
  </si>
  <si>
    <t>General and administrative</t>
  </si>
  <si>
    <t>Research and development</t>
  </si>
  <si>
    <t>Total operating expenses</t>
  </si>
  <si>
    <t>Other income (expenses)</t>
  </si>
  <si>
    <t>Grant income</t>
  </si>
  <si>
    <t>Research and development incentive income</t>
  </si>
  <si>
    <t>Interest income, net</t>
  </si>
  <si>
    <t>Foreign exchange gain (loss)</t>
  </si>
  <si>
    <t>Total other income</t>
  </si>
  <si>
    <t>Net loss before provision for income taxes</t>
  </si>
  <si>
    <t>Income tax expense</t>
  </si>
  <si>
    <t>Net loss and comprehensive loss</t>
  </si>
  <si>
    <t>Loss per share</t>
  </si>
  <si>
    <t>Basic and diluted (in dollars per share)</t>
  </si>
  <si>
    <t>Weighted average number of shares outstanding</t>
  </si>
  <si>
    <t>Basic and diluted (in shares)</t>
  </si>
  <si>
    <t>CONDENSED CONSOLIDATED INTERIM STATEMENTS OF CASH FLOWS (Unaudited) - USD ($)</t>
  </si>
  <si>
    <t>Cash Flows used in Operating Activities</t>
  </si>
  <si>
    <t>Net loss</t>
  </si>
  <si>
    <t>Adjustments to reconcile net loss to net cash used in operations:</t>
  </si>
  <si>
    <t>Stock-based compensation</t>
  </si>
  <si>
    <t>Changes in non-cash working capital balances related to operations:</t>
  </si>
  <si>
    <t>Prepaid expenses and deposits</t>
  </si>
  <si>
    <t>Deferred grant income</t>
  </si>
  <si>
    <t>Net cash used in operating activities</t>
  </si>
  <si>
    <t>Cash Flows provided by Financing Activities</t>
  </si>
  <si>
    <t>Issuance of common shares</t>
  </si>
  <si>
    <t>Net cash provided by financing activities</t>
  </si>
  <si>
    <t>Increase (decrease) in cash and cash equivalents during the period</t>
  </si>
  <si>
    <t>Cash and cash equivalents, beginning of period</t>
  </si>
  <si>
    <t>Cash and cash equivalents, end of period</t>
  </si>
  <si>
    <t>CONDENSED CONSOLIDATED INTERIM STATEMENT OF CHANGES IN STOCKHOLDERS' EQUITY (Unaudited) - 6 months ended Mar. 31, 2018 - USD ($)</t>
  </si>
  <si>
    <t>Common Stock [Member]</t>
  </si>
  <si>
    <t>Additional Paid-In Capital [Member]</t>
  </si>
  <si>
    <t>Accumulated Deficit [Member]</t>
  </si>
  <si>
    <t>Total</t>
  </si>
  <si>
    <t>Balance Beginning at Sep. 30, 2017</t>
  </si>
  <si>
    <t>Balance Beginning (in shares) at Sep. 30, 2017</t>
  </si>
  <si>
    <t>Increase (Decrease) in Stockholders' Equity [Roll Forward]</t>
  </si>
  <si>
    <t>Shares issued under purchase agreement - purchase shares</t>
  </si>
  <si>
    <t>Shares issued under purchase agreement - purchase shares (in shares)</t>
  </si>
  <si>
    <t>Shares issued under purchase agreement - commitment shares</t>
  </si>
  <si>
    <t>Shares issued under purchase agreement - commitment shares (in shares)</t>
  </si>
  <si>
    <t>Shares issued upon exercise of warrants - cashless</t>
  </si>
  <si>
    <t>Shares issued upon exercise of warrants - cashless (in shares)</t>
  </si>
  <si>
    <t>Share based compensation</t>
  </si>
  <si>
    <t>Balance Ending at Mar. 31, 2018</t>
  </si>
  <si>
    <t>Balance Ending (in shares) at Mar. 31, 2018</t>
  </si>
  <si>
    <t>Business Description and Basis of Presentation</t>
  </si>
  <si>
    <t>Organization, Consolidation and Presentation of Financial Statements [Abstract]</t>
  </si>
  <si>
    <t xml:space="preserve">Note
1 Business
Description and Basis of Presentation Business Anavex
Life Sciences Corp. (the “Company”) is a clinical stage biopharmaceutical company engaged in the development of differentiated
therapeutics for the treatment of neurodegenerative and neurodevelopmental diseases including drug candidates to treat Alzheimer’s
disease, other central nervous system (“CNS”) diseases, pain and various types of cancer. The Company’s lead
compound ANAVEX 2-73 is being developed to treat Alzheimer’s disease, Parkinson’s disease and potentially other CNS
diseases, including rare diseases, such as Rett syndrome. Basis
of Presentation These
unaudited interim condensed consolidated financial statements have been prepared pursuant to the rules and regulations of the
Securities and Exchange Commission (“SEC”) and accounting principles generally accepted in the United States (“GAAP”)
for interim reporting. Accordingly, certain information and footnote disclosures normally included in the annual financial statements
in accordance with GAAP have been condensed or omitted pursuant to such rules and regulations. In the opinion of management, the
disclosures are adequate to make the information presented not misleading. These
accompanying unaudited interim condensed consolidated financial statements reflect all adjustments, consisting of normal recurring
adjustments, which in the opinion of management are necessary for fair presentation of the information contained herein. The consolidated
balance sheet as of September 30, 2017 was derived from the audited annual financial statements but does not include all disclosures
required by GAAP. The accompanying unaudited interim condensed consolidated financial statements should be read in conjunction
with the audited consolidated financial statements and notes thereto included in the Company’s annual report on Form 10-K
for the year ended September 30, 2017 filed with the SEC on December 11, 2017. The Company follows the same accounting policies
in the preparation of interim reports. Operating
results for the six months ended March 31, 2018 are not necessarily indicative of the results that may be expected for the year
ending September 30, 2018.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March 31, 2018 and September 30, 2017, the Company did not have any Level 3 assets or liabilities.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weighted average number of all potentially dilutive securities convertible into
shares of common stock that were outstanding during the period. As
of March 31, 2018, loss per share excludes 7,476,339 (September 30, 2017 – 6,711,339) potentially dilutive common shares
related to outstanding options and warrants, as their effect was anti-dilutive. </t>
  </si>
  <si>
    <t>Recent Accounting Pronouncements</t>
  </si>
  <si>
    <t>New Accounting Pronouncements and Changes in Accounting Principles [Abstract]</t>
  </si>
  <si>
    <t>Note
2 Recent
Accounting Pronouncements Recently
Adopted Accounting Pronouncements In
November 2015, the Financial Accounting Standards Board (“FASB”) issued Accounting Standards Update (“ASU”)
No. 2015-17 “ Income Taxes: Balance Sheet Classification of Deferred Taxes In
March 2016, the FASB issued ASC 2016-09, “ Compensation – Stock Compensation (Topic 718) – Improvements to
Employee Share-Based Payment Accounting The
SEC staff issued Staff Accounting Bulletin (“SAB”) 118, which provides guidance on accounting for the tax effects
of the U.S. tax reform announced on December 22, 2017 by the U.S. Government commonly referred to as the Tax Cuts and Jobs Act.
SAB 118 provides a measurement period that should not extend beyond one year from the U.S. tax reform enactment date for companies
to complete the accounting under Accounting Standards Codification (“ASC”) 740. In accordance with SAB 118, a company
must reflect the income tax effects of those aspects of the U.S. tax reform for which the accounting under ASC 740 is complete. Specifically,
the Company was required to revalue its U.S. deferred tax assets and liabilities due to the federal income tax rate reduction
from 35 percent to 21 percent. As such, the value of the Company’s deferred tax assets was reduced accordingly.
However, since the Company has provided a full valuation allowance against its deferred tax assets, the revaluation did not have
a material impact on any period presented. Recent
Accounting Pronouncements Not Yet Adopted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adoption of this standard is not expected to have a material impact for any period presented. In
February 2016, the FASB issued Accounting Standards Update No. 2016-02, Lease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is amendment is effective for the Company beginning on October
1, 2018. Early adoption is permitted. The adoption of ASU 2016-15 and ASU 2016-18 will modify the Company’s current disclosures
and reclassifications within the consolidated statement of cash flows but they are not expected to have a material effect on the
Company’s consolidated financial statements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October 1, 2018, with early adoption permitted. The Company is currently evaluating the impact
this guidance will have on its financial condition, results of operations and cash flows. Other
than noted above, the Company does not expect the adoption of recently issued but not yet adopted accounting pronouncements to
have a significant impact on its results of operations, financial position or cash flow.</t>
  </si>
  <si>
    <t>Lincoln Park Purchase Agreement</t>
  </si>
  <si>
    <t>Business Combinations [Abstract]</t>
  </si>
  <si>
    <t xml:space="preserve">Note
3 Lincoln
Park Purchase Agreement On
October 21, 2015, the Company entered into a $50,000,000 purchase agreement (the “2015 Purchase Agreement”) with Lincoln
Park Capital Fund, LLC (“Lincoln Park”), pursuant to which the Company may sell and issue to Lincoln Park, and Lincoln
Park is obligated to purchase, up to $50,000,000 in value of its shares of common stock from time to time over a 36-month period. 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 In
consideration for entering into the 2015 Purchase Agreement, the Company issued to Lincoln Park 179,598 shares of common stock
as a commitment fee and agreed to issue up to 89,799 shares pro rata, when and if, Lincoln Park purchases at the Company’s
discretion the $50,000,000 aggregate commitment. During
the six months ended March 31, 2018, the Company issued to Lincoln Park an aggregate of 1,242,001 (2017: 5,155,200) shares of
common stock under the Purchase Agreement, including 1,233,580 (2017: 5,122,841) shares of common stock for an aggregate purchase
price of $4,688,370 (2017: $18,016,121) and 8,421 (2017: 32,359) commitment shares. At March 31, 2018, an amount of $16,683,157
remained available under the 2015 Purchase Agreement. </t>
  </si>
  <si>
    <t>Related Party Transactions</t>
  </si>
  <si>
    <t>Related Party Transactions [Abstract]</t>
  </si>
  <si>
    <t>Note
4 Related
Party Transactions There
were no related party transactions during the three and six months ended March 31, 2018 and 2017.</t>
  </si>
  <si>
    <t>Commitments</t>
  </si>
  <si>
    <t>Commitments and Contingencies Disclosure [Abstract]</t>
  </si>
  <si>
    <t>Note
5 Commitments
a) Lease Commitment The
Company is committed to lease payments as follows:
Fiscal
year ending September 30,
2018 $ 68,463
2019 68,463
$ 136,926
b)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or legal proceedings will have a material adverse effect on its
consolidated financial statements.
c) Share Purchase Warrants A
summary of the status of the Company’s outstanding share purchase warrants is presented below:
Weighted
Average
Number
of Shares Exercise
Price
Balance,
October 1, 2016 1,809,309 $ 2.70
Exercised (200,000 ) $ 3.00
Balance,
September 30, 2017 and March 31, 2018 1,609,309 $ 2.66 At
March 31, 2018, the Company had share purchase warrants outstanding of 1,609,309, with a weighted average exercise price of $2.66
as follows:
Number Exercise
Price Expiry
Date
1,262,180 $3.00 July 5, 2018
30,000 $4.00 February 24, 2019
277,127 $1.20 March 13, 2019
1,252 $1.68 March 13, 2019
31,250 $1.24 May 31, 2019
7,500 $1.04 May
31, 2019
1,609,309 All
of the warrants expiring on July 5, 2018 contain a contingent call provision whereby 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
d) Stock–based
Compensation Plan 2015
Stock Option Plan On
September 18, 2015, the Company’s board of directors approved a 2015 Omnibus Incentive Plan (the “2015 Plan”),
which provides for the grant of stock options and restricted stock awards to directors, officers, employees and consultants of
the Company. The
maximum number of our common shares reserved for issue under the plan is 6,050,553 shares subject to adjustment in the event of
a change of the Company’s capitalization. As a result of the adoption of the 2015 Plan, no further option awards will be
granted under any previously existing stock option plan. Stock option awards previously granted under previously existing stock
option plans remain outstanding in accordance with their terms. The
2015 Plan is administered by the board of directors, except that it may, in its discretion, delegate such responsibility to a
committee of such board.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 A
summary of the status of Company’s outstanding stock purchase options is presented below:
Weighted
Weighted Average
Number
of Average Grant
Date
Shares Exercise
Price Fair
Value
Outstanding
at October 1, 2016 4,199,000 $ 3.76
Granted 1,107,500 5.51 $ 5.44
Forfeited (214,470 ) 4.09
Outstanding
at September 30, 2017 5,092,030 4.13
Granted 795,000 3.11 $ 2.68
Forfeited (6,667 ) 4.20
Exercised (13,333 ) 3.06
Outstanding
at March 31, 2018 5,867,030 $ 4.00
Exercisable
at March 31, 2018 3,782,650 $ 3.45
Exercisable
at September 30, 2017 3,326,223 $ 3.10 During
the six months ended March 31, 2018, 13,333 stock options exercisable at $3.06 were exercised on a cashless basis into 970 shares
of common stock. Subsequent
to March 31, 2018, 100,000 stock options exercisable at $0.92 per share, 37,500 stock options exercisable at $1.20 per share,
and 18,750 stock options exercisable at $1.24 per share, were exercised on a cashless basis into an aggregate of 86,274 shares
of common stock. At
March 31, 2018, the following stock options were outstanding:
Number
of Shares Aggregate Remaining
Number Exercise Intrinsic Contractual
Total Vested Price Expiry
Date Value Life
(yrs)
500,000 500,000 $ 1.60 July 5,
2023 $ 580,000 5.26
75,000 75,000 $ 1.20 May 7, 2024 117,000 6.10
125,000 93,750 $ 1.32 May 8, 2024 180,000 6.11
718,750 718,750 $ 0.92 April 2, 2025 1,322,500 7.01
29,167 29,167 $ 1.44 June 8, 2025 38,500 7.19
50,000 33,333 $ 1.76 June 15, 2025 50,000 7.21
266,250 244,063 $ 5.04 September 18, 2025 — 7.47
1,500 1,500 $ 5.64 September 30, 2025 — 7.50
31,250 26,042 $ 5.68 October 2, 2025 — 7.51
25,000 20,833 $ 8.98 October 16, 2025 — 7.55
1,500 1,500 $ 5.57 December 31, 2025 — 7.75
1,500 1,500 $ 4.90 March 31, 2026 — 8.00
1,500 1,500 $ 5.66 April 27, 2026 — 8.07
19,697 19,697 $ 4.09 May 18, 2026 — 8.13
1,500 1,500 $ 6.11 June 30, 2026 — 8.25
379,625 189,813 $ 6.26 July 5, 2026 — 8.26
861,429 430,715 $ 7.06 July 18, 2026 — 8.30
1,006,696 1,006,696 $ 3.28 September 22, 2026 — 8.48
64,166 34,166 $ 3.63 October 3, 2026 — 8.51
15,000 7,500 $ 4.35 December 9, 2026 — 8.69
50,000 16,667 $ 5.39 February 7, 2027 — 8.86
40,000 16,666 $ 5.26 February 17, 2027 — 8.88
780,000 260,000 $ 5.92 May 12, 2027 — 9.11
12,500 3,125 $ 3.42 August 9, 2027 — 9.36
15,000 3,750 $ 4.33 September 19, 2027 — 9.47
545,000 45,417 $ 3.30 December 13, 2027 — 9.70
50,000 — $ 2.60 March 2, 2028 8,000 9.92
200,000 — $ 2.72 March
19, 2028 8,000 9.97
5,867,030 3,782,650 $ 2,304,000 The
aggregate intrinsic value is calculated as the difference between the exercise price of the underlying awards and the quoted market
price of the Company’s stock for the options that were in-the-money at March 31, 2018. During
the three and six months ended March 31, 2018, the Company recognized stock-based compensation expense of $1,225,696 and $2,347,681,
respectively (2017: $968,893 and $1,858,160, respectively) in connection with the issuance and vesting of stock options in exchange
for services. These amounts have been included in general and administrative expenses and research and development expenses on
the Company’s statement of operations as follows:
Three
months ended March 31, Six months
ended March 31,
2018 2017 2018 2017
General
and administrative $ 625,679 $ 450,128 $ 1,197,041 $ 877,711
Research and development 600,017 518,765 1,150,640 980,449
Total share based compensation $ 1,225,696 $ 968,893 $ 2,347,681 $ 1,858,160 An
amount of approximately $8,067,929 in stock-based compensation is expected to be recorded over the remaining term of such options
through March 31, 2021. The
fair value of each option award is estimated on the date of grant using the Black Scholes option pricing model based on the following
weighted average assumptions:
2018 2017
Risk-free
interest rate 2.43 % 1.76 %
Expected life of options
(years) 6.57 6.79
Annualized volatility 112.23 % 111.81 %
Dividend rate 0.00 % 0.00 %</t>
  </si>
  <si>
    <t>Recent Accounting Pronouncements (Policies)</t>
  </si>
  <si>
    <t>Recently
Adopted Accounting Pronouncements In
November 2015, the Financial Accounting Standards Board (“FASB”) issued Accounting Standards Update (“ASU”)
No. 2015-17 “ Income Taxes: Balance Sheet Classification of Deferred Taxes In
March 2016, the FASB issued ASC 2016-09, “ Compensation – Stock Compensation (Topic 718) – Improvements to
Employee Share-Based Payment Accounting The
SEC staff issued Staff Accounting Bulletin (“SAB”) 118, which provides guidance on accounting for the tax effects
of the U.S. tax reform announced on December 22, 2017 by the U.S. Government commonly referred to as the Tax Cuts and Jobs Act.
SAB 118 provides a measurement period that should not extend beyond one year from the U.S. tax reform enactment date for companies
to complete the accounting under Accounting Standards Codification (“ASC”) 740. In accordance with SAB 118, a company
must reflect the income tax effects of those aspects of the U.S. tax reform for which the accounting under ASC 740 is complete. Specifically,
the Company was required to revalue its U.S. deferred tax assets and liabilities due to the federal income tax rate reduction
from 35 percent to 21 percent. As such, the value of the Company’s deferred tax assets was reduced accordingly.
However, since the Company has provided a full valuation allowance against its deferred tax assets, the revaluation did not have
a material impact on any period presented. Recent
Accounting Pronouncements Not Yet Adopted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adoption of this standard is not expected to have a material impact for any period presented. In
February 2016, the FASB issued Accounting Standards Update No. 2016-02, Lease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is amendment is effective for the Company beginning on October
1, 2018. Early adoption is permitted. The adoption of ASU 2016-15 and ASU 2016-18 will modify the Company’s current disclosures
and reclassifications within the consolidated statement of cash flows but they are not expected to have a material effect on the
Company’s consolidated financial statements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October 1, 2018, with early adoption permitted. The Company is currently evaluating the impact
this guidance will have on its financial condition, results of operations and cash flows. Other
than noted above, the Company does not expect the adoption of recently issued but not yet adopted accounting pronouncements to
have a significant impact on its results of operations, financial position or cash flow.</t>
  </si>
  <si>
    <t>Commitments and Contingencies (Tables)</t>
  </si>
  <si>
    <t>Schedule of lease payments</t>
  </si>
  <si>
    <t xml:space="preserve">The
Company is committed to lease payments as follows:
Fiscal
year ending September 30,
2018 $ 68,463
2019 68,463
$ 136,926 </t>
  </si>
  <si>
    <t>Schedule of purchase warrants outstanding</t>
  </si>
  <si>
    <t xml:space="preserve">A
summary of the status of the Company’s outstanding share purchase warrants is presented below:
Weighted
Average
Number
of Shares Exercise
Price
Balance,
October 1, 2016 1,809,309 $ 2.70
Exercised (200,000 ) $ 3.00
Balance,
September 30, 2017 and March 31, 2018 1,609,309 $ 2.66 </t>
  </si>
  <si>
    <t>Schedule of exercisable share purchase warrants outstanding</t>
  </si>
  <si>
    <t xml:space="preserve">At
March 31, 2018, the Company had share purchase warrants outstanding of 1,609,309, with a weighted average exercise price of $2.66
as follows:
Number Exercise
Price Expiry
Date
1,262,180 $3.00 July 5, 2018
30,000 $4.00 February 24, 2019
277,127 $1.20 March 13, 2019
1,252 $1.68 March 13, 2019
31,250 $1.24 May 31, 2019
7,500 $1.04 May
31, 2019
1,609,309 </t>
  </si>
  <si>
    <t>Schedule of outstanding stock purchase options</t>
  </si>
  <si>
    <t xml:space="preserve">A
summary of the status of Company’s outstanding stock purchase options is presented below:
Weighted
Weighted Average
Number
of Average Grant
Date
Shares Exercise
Price Fair
Value
Outstanding
at October 1, 2016 4,199,000 $ 3.76
Granted 1,107,500 5.51 $ 5.44
Forfeited (214,470 ) 4.09
Outstanding
at September 30, 2017 5,092,030 4.13
Granted 795,000 3.11 $ 2.68
Forfeited (6,667 ) 4.20
Exercised (13,333 ) 3.06
Outstanding
at March 31, 2018 5,867,030 $ 4.00
Exercisable
at March 31, 2018 3,782,650 $ 3.45
Exercisable
at September 30, 2017 3,326,223 $ 3.10 </t>
  </si>
  <si>
    <t>Schedule of stock options outstanding</t>
  </si>
  <si>
    <t xml:space="preserve">At
March 31, 2018, the following stock options were outstanding:
Number
of Shares Aggregate Remaining
Number Exercise Intrinsic Contractual
Total Vested Price Expiry
Date Value Life
(yrs)
500,000 500,000 $ 1.60 July 5,
2023 $ 580,000 5.26
75,000 75,000 $ 1.20 May 7, 2024 117,000 6.10
125,000 93,750 $ 1.32 May 8, 2024 180,000 6.11
718,750 718,750 $ 0.92 April 2, 2025 1,322,500 7.01
29,167 29,167 $ 1.44 June 8, 2025 38,500 7.19
50,000 33,333 $ 1.76 June 15, 2025 50,000 7.21
266,250 244,063 $ 5.04 September 18, 2025 — 7.47
1,500 1,500 $ 5.64 September 30, 2025 — 7.50
31,250 26,042 $ 5.68 October 2, 2025 — 7.51
25,000 20,833 $ 8.98 October 16, 2025 — 7.55
1,500 1,500 $ 5.57 December 31, 2025 — 7.75
1,500 1,500 $ 4.90 March 31, 2026 — 8.00
1,500 1,500 $ 5.66 April 27, 2026 — 8.07
19,697 19,697 $ 4.09 May 18, 2026 — 8.13
1,500 1,500 $ 6.11 June 30, 2026 — 8.25
379,625 189,813 $ 6.26 July 5, 2026 — 8.26
861,429 430,715 $ 7.06 July 18, 2026 — 8.30
1,006,696 1,006,696 $ 3.28 September 22, 2026 — 8.48
64,166 34,166 $ 3.63 October 3, 2026 — 8.51
15,000 7,500 $ 4.35 December 9, 2026 — 8.69
50,000 16,667 $ 5.39 February 7, 2027 — 8.86
40,000 16,666 $ 5.26 February 17, 2027 — 8.88
780,000 260,000 $ 5.92 May 12, 2027 — 9.11
12,500 3,125 $ 3.42 August 9, 2027 — 9.36
15,000 3,750 $ 4.33 September 19, 2027 — 9.47
545,000 45,417 $ 3.30 December 13, 2027 — 9.70
50,000 — $ 2.60 March 2, 2028 8,000 9.92
200,000 — $ 2.72 March
19, 2028 8,000 9.97
5,867,030 3,782,650 $ 2,304,000 </t>
  </si>
  <si>
    <t>Schedule of general and administrative expenses and research and development expenses</t>
  </si>
  <si>
    <t xml:space="preserve">These
amounts have been included in general and administrative expenses and research and development expenses on the Company’s
statement of operations as follows:
Three
months ended March 31, Six months
ended March 31,
2018 2017 2018 2017
General
and administrative $ 625,679 $ 450,128 $ 1,197,041 $ 877,711
Research and development 600,017 518,765 1,150,640 980,449
Total share based compensation $ 1,225,696 $ 968,893 $ 2,347,681 $ 1,858,160 </t>
  </si>
  <si>
    <t>Schedule of weighted average assumptions for fair value of each option award</t>
  </si>
  <si>
    <t>The
fair value of each option award is estimated on the date of grant using the Black Scholes option pricing model based on the following
weighted average assumptions:
2018 2017
Risk-free
interest rate 2.43 % 1.76 %
Expected life of options
(years) 6.57 6.79
Annualized volatility 112.23 % 111.81 %
Dividend rate 0.00 % 0.00 %</t>
  </si>
  <si>
    <t>Business Description and Basis of Presentation (Details Narrative) - shares</t>
  </si>
  <si>
    <t>12 Months Ended</t>
  </si>
  <si>
    <t>Loss per share for potentially dilutive common shares</t>
  </si>
  <si>
    <t>Lincoln Park Purchase Agreement (Details Narrative) - 2015 Purchase Agreement [Member] - Lincoln Park Capital Fund, LLC [Member] - USD ($)</t>
  </si>
  <si>
    <t>Oct. 21, 2015</t>
  </si>
  <si>
    <t>Total number of shares obligated to purchase</t>
  </si>
  <si>
    <t>Agreement term</t>
  </si>
  <si>
    <t>36 months</t>
  </si>
  <si>
    <t>Description of purchases price</t>
  </si>
  <si>
    <t>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t>
  </si>
  <si>
    <t>Number of shares issued</t>
  </si>
  <si>
    <t>Pro rata basic number of shares obligated to purchase</t>
  </si>
  <si>
    <t>Number of shares issued for aggregate purchase price</t>
  </si>
  <si>
    <t>Number of shares issued for aggregate purchase price, value</t>
  </si>
  <si>
    <t>Number of shares issued for commitment</t>
  </si>
  <si>
    <t>Amount of shares remain available</t>
  </si>
  <si>
    <t>Commitments (Details)</t>
  </si>
  <si>
    <t>Sep. 30, 2017USD ($)</t>
  </si>
  <si>
    <t>Operating leases, future minimum payments receivable</t>
  </si>
  <si>
    <t>Commitments (Details 1) - Purchase Warrants [Member] - $ / shares</t>
  </si>
  <si>
    <t>Share-based Compensation Arrangement by Share-based Payment Award, Equity Instruments Other than Options, Nonvested, Number of Shares [Roll Forward]</t>
  </si>
  <si>
    <t>Balance, at beginning</t>
  </si>
  <si>
    <t>Exercised</t>
  </si>
  <si>
    <t>Balance, at end</t>
  </si>
  <si>
    <t>Share based Compensation Arrangement By Share Based Payment Award Equity Instruments Other Than Options Outstanding Weighted Average Exercise Price [Roll Forward]</t>
  </si>
  <si>
    <t>Commitments (Details 2)</t>
  </si>
  <si>
    <t>Mar. 31, 2018$ / sharesshares</t>
  </si>
  <si>
    <t>First Purchase Warrants [Member]</t>
  </si>
  <si>
    <t>Number</t>
  </si>
  <si>
    <t>Exercise Price | $ / shares</t>
  </si>
  <si>
    <t>Expiry Date</t>
  </si>
  <si>
    <t>Jul. 5,
		2018</t>
  </si>
  <si>
    <t>Second Purchase Warrants [Member]</t>
  </si>
  <si>
    <t>Feb. 24,
		2019</t>
  </si>
  <si>
    <t>Third Purchase Warrants [Member]</t>
  </si>
  <si>
    <t>Mar. 13,
		2019</t>
  </si>
  <si>
    <t>Four Purchase Warrants [Member]</t>
  </si>
  <si>
    <t>Five Purchase Warrants [Member]</t>
  </si>
  <si>
    <t>May 31,
		2019</t>
  </si>
  <si>
    <t>Six Purchase Warrants [Member]</t>
  </si>
  <si>
    <t>Purchase Warrants [Member]</t>
  </si>
  <si>
    <t>Commitments (Details 3) - 2015 Omnibus Incentive Plan [Member] - $ / shares</t>
  </si>
  <si>
    <t>Share-based Compensation Arrangement by Share-based Payment Award, Options, Outstanding [Roll Forward]</t>
  </si>
  <si>
    <t>Outstanding at beginning</t>
  </si>
  <si>
    <t>Granted</t>
  </si>
  <si>
    <t>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Weighted Average Grant Date Fair Value [Roll Forward]</t>
  </si>
  <si>
    <t>Commitments (Details 4) - USD ($)</t>
  </si>
  <si>
    <t>Sep. 30, 2016</t>
  </si>
  <si>
    <t>First Stock Option [Member]</t>
  </si>
  <si>
    <t>Total Number of Shares</t>
  </si>
  <si>
    <t>Number of Vested Shares</t>
  </si>
  <si>
    <t>Exercise Price</t>
  </si>
  <si>
    <t>Jul. 5,
		2023</t>
  </si>
  <si>
    <t>Aggregate Intrinsic Value</t>
  </si>
  <si>
    <t>Remaining Contractual Life (in years)</t>
  </si>
  <si>
    <t>5 years 3 months 3 days</t>
  </si>
  <si>
    <t>Second Stock Option [Member]</t>
  </si>
  <si>
    <t>May 7,
		2024</t>
  </si>
  <si>
    <t>6 years 1 month 6 days</t>
  </si>
  <si>
    <t>Third Stock Option [Member]</t>
  </si>
  <si>
    <t>May 8,
		2024</t>
  </si>
  <si>
    <t>6 years 1 month 9 days</t>
  </si>
  <si>
    <t>Four Stock Option [Member]</t>
  </si>
  <si>
    <t>Apr. 2,
		2025</t>
  </si>
  <si>
    <t>7 years 1 month 6 days</t>
  </si>
  <si>
    <t>Five Stock Option [Member]</t>
  </si>
  <si>
    <t>Jun. 8,
		2025</t>
  </si>
  <si>
    <t>7 years 2 months 8 days</t>
  </si>
  <si>
    <t>Six Stock Option [Member]</t>
  </si>
  <si>
    <t>Jun. 15,
		2025</t>
  </si>
  <si>
    <t>7 years 2 months 15 days</t>
  </si>
  <si>
    <t>Seven Stock Option [Member]</t>
  </si>
  <si>
    <t>Sep. 18,
		2025</t>
  </si>
  <si>
    <t>7 years 5 months 19 days</t>
  </si>
  <si>
    <t>Eight Stock Option [Member]</t>
  </si>
  <si>
    <t>Sep. 30,
		2025</t>
  </si>
  <si>
    <t>7 years 6 months</t>
  </si>
  <si>
    <t>Nine Stock Option [Member]</t>
  </si>
  <si>
    <t>Oct. 2,
		2025</t>
  </si>
  <si>
    <t>7 years 6 months 3 days</t>
  </si>
  <si>
    <t>Ten Stock Option [Member]</t>
  </si>
  <si>
    <t>Oct. 16,
		2025</t>
  </si>
  <si>
    <t>7 years 6 months 18 days</t>
  </si>
  <si>
    <t>Eleven Stock Option [Member]</t>
  </si>
  <si>
    <t>Dec. 31,
		2025</t>
  </si>
  <si>
    <t>7 years 9 months</t>
  </si>
  <si>
    <t>Twelve Stock Option [Member]</t>
  </si>
  <si>
    <t>Mar. 31,
		2026</t>
  </si>
  <si>
    <t>8 years</t>
  </si>
  <si>
    <t>Thirteen Stock Option [Member]</t>
  </si>
  <si>
    <t>Apr. 27,
		2026</t>
  </si>
  <si>
    <t>8 years 8 months 12 days</t>
  </si>
  <si>
    <t>Fourteen Stock Option [Member]</t>
  </si>
  <si>
    <t>May 18,
		2026</t>
  </si>
  <si>
    <t>8 years 1 month 16 days</t>
  </si>
  <si>
    <t>Fifteen Stock Option [Member]</t>
  </si>
  <si>
    <t>Jun. 30,
		2026</t>
  </si>
  <si>
    <t>8 years 3 months</t>
  </si>
  <si>
    <t>Sixteen Stock Option [Member]</t>
  </si>
  <si>
    <t>Jul. 5,
		2026</t>
  </si>
  <si>
    <t>8 years 3 months 3 days</t>
  </si>
  <si>
    <t>Seventeen Stock Option [Member]</t>
  </si>
  <si>
    <t>Jul. 18,
		2026</t>
  </si>
  <si>
    <t>8 years 3 months 18 days</t>
  </si>
  <si>
    <t>Eighteen Stock Option [Member]</t>
  </si>
  <si>
    <t>Sep. 22,
		2026</t>
  </si>
  <si>
    <t>8 years 5 months 22 days</t>
  </si>
  <si>
    <t>Nineteen Stock Option [Member]</t>
  </si>
  <si>
    <t>Oct. 3,
		2026</t>
  </si>
  <si>
    <t>8 years 6 months 3 days</t>
  </si>
  <si>
    <t>Twenty Stock Option [Member]</t>
  </si>
  <si>
    <t>Dec. 9,
		2026</t>
  </si>
  <si>
    <t>8 years 8 months 8 days</t>
  </si>
  <si>
    <t>Twenty One Stock Option [Member]</t>
  </si>
  <si>
    <t>Feb. 7,
		2027</t>
  </si>
  <si>
    <t>8 years 10 months 9 days</t>
  </si>
  <si>
    <t>Twenty Two Stock Option [Member]</t>
  </si>
  <si>
    <t>Feb. 17,
		2027</t>
  </si>
  <si>
    <t>8 years 10 months 16 days</t>
  </si>
  <si>
    <t>Twenty Three Stock Option [Member]</t>
  </si>
  <si>
    <t>May 12,
		2027</t>
  </si>
  <si>
    <t>9 years 1 month 9 days</t>
  </si>
  <si>
    <t>Twenty Four Stock Option [Member]</t>
  </si>
  <si>
    <t>Aug. 9,
		2017</t>
  </si>
  <si>
    <t>9 years 4 months 9 days</t>
  </si>
  <si>
    <t>Twenty Five Stock Option [Member]</t>
  </si>
  <si>
    <t>Oct. 19,
		2027</t>
  </si>
  <si>
    <t>9 years 5 months 19 days</t>
  </si>
  <si>
    <t>Twenty Six Stock Option [Member]</t>
  </si>
  <si>
    <t>Dec. 13,
		2027</t>
  </si>
  <si>
    <t>9 years 8 months 12 days</t>
  </si>
  <si>
    <t>Twenty Seven Stock Option [Member]</t>
  </si>
  <si>
    <t>Mar. 2,
		2028</t>
  </si>
  <si>
    <t>9 years 11 months 1 day</t>
  </si>
  <si>
    <t>Twenty Eight Stock Option [Member]</t>
  </si>
  <si>
    <t>Mar. 19,
		2028</t>
  </si>
  <si>
    <t>9 years 11 months 19 days</t>
  </si>
  <si>
    <t>2015 Omnibus Incentive Plan [Member]</t>
  </si>
  <si>
    <t>Commitments (Details 5) - USD ($)</t>
  </si>
  <si>
    <t>Total share based compensation</t>
  </si>
  <si>
    <t>General and administrative [Member]</t>
  </si>
  <si>
    <t>Research and development [Member]</t>
  </si>
  <si>
    <t>Commitments (Details 6)</t>
  </si>
  <si>
    <t>Risk-free interest rate</t>
  </si>
  <si>
    <t>2.43%</t>
  </si>
  <si>
    <t>1.76%</t>
  </si>
  <si>
    <t>Expected life of options (years)</t>
  </si>
  <si>
    <t>6 years 6 months 25 days</t>
  </si>
  <si>
    <t>6 years 9 months 14 days</t>
  </si>
  <si>
    <t>Annualized volatility</t>
  </si>
  <si>
    <t>112.23%</t>
  </si>
  <si>
    <t>111.81%</t>
  </si>
  <si>
    <t>Dividend rate</t>
  </si>
  <si>
    <t>0.00%</t>
  </si>
  <si>
    <t>Commitments (Details Narrative) - USD ($)</t>
  </si>
  <si>
    <t>Remaining stock based compensation</t>
  </si>
  <si>
    <t>Maximum number of common shares reserved for future issuance</t>
  </si>
  <si>
    <t>Description of grant option</t>
  </si>
  <si>
    <t>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t>
  </si>
  <si>
    <t>Expiration period</t>
  </si>
  <si>
    <t>10 years</t>
  </si>
  <si>
    <t>Number of warrant exercisable</t>
  </si>
  <si>
    <t>Weighted average exercise price (in dollars per share)</t>
  </si>
  <si>
    <t>Expiration date</t>
  </si>
  <si>
    <t>Description of cancellation policy</t>
  </si>
  <si>
    <t>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t>
  </si>
  <si>
    <t>Number of common shares call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4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466006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1</v>
      </c>
      <c r="B1" s="2" t="s">
        <v>1</v>
      </c>
    </row>
    <row r="2" spans="1:2">
      <c r="B2" s="2" t="s">
        <v>2</v>
      </c>
    </row>
    <row r="3" spans="1:2">
      <c r="A3" s="3" t="s">
        <v>110</v>
      </c>
    </row>
    <row r="4" spans="1:2">
      <c r="A4" s="4" t="s">
        <v>109</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9</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v>
      </c>
      <c r="B1" s="2" t="s">
        <v>1</v>
      </c>
      <c r="C1" s="2" t="s">
        <v>139</v>
      </c>
    </row>
    <row r="2" spans="1:3">
      <c r="B2" s="2" t="s">
        <v>2</v>
      </c>
      <c r="C2" s="2" t="s">
        <v>30</v>
      </c>
    </row>
    <row r="3" spans="1:3">
      <c r="A3" s="3" t="s">
        <v>107</v>
      </c>
    </row>
    <row r="4" spans="1:3">
      <c r="A4" s="4" t="s">
        <v>140</v>
      </c>
      <c r="B4" s="5" t="n">
        <v>7476339</v>
      </c>
      <c r="C4" s="5" t="n">
        <v>67113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v>
      </c>
      <c r="B1" s="2" t="s">
        <v>142</v>
      </c>
      <c r="C1" s="2" t="s">
        <v>2</v>
      </c>
      <c r="D1" s="2" t="s">
        <v>56</v>
      </c>
    </row>
    <row r="2" spans="1:4">
      <c r="A2" s="4" t="s">
        <v>143</v>
      </c>
      <c r="B2" s="7" t="n">
        <v>50000000</v>
      </c>
    </row>
    <row r="3" spans="1:4">
      <c r="A3" s="4" t="s">
        <v>144</v>
      </c>
      <c r="B3" s="4" t="s">
        <v>145</v>
      </c>
    </row>
    <row r="4" spans="1:4">
      <c r="A4" s="4" t="s">
        <v>146</v>
      </c>
      <c r="B4" s="4" t="s">
        <v>147</v>
      </c>
    </row>
    <row r="5" spans="1:4">
      <c r="A5" s="4" t="s">
        <v>148</v>
      </c>
      <c r="B5" s="5" t="n">
        <v>179598</v>
      </c>
      <c r="C5" s="5" t="n">
        <v>1242001</v>
      </c>
      <c r="D5" s="5" t="n">
        <v>5155200</v>
      </c>
    </row>
    <row r="6" spans="1:4">
      <c r="A6" s="4" t="s">
        <v>149</v>
      </c>
      <c r="B6" s="5" t="n">
        <v>89799</v>
      </c>
    </row>
    <row r="7" spans="1:4">
      <c r="A7" s="4" t="s">
        <v>150</v>
      </c>
      <c r="C7" s="5" t="n">
        <v>1233580</v>
      </c>
      <c r="D7" s="5" t="n">
        <v>5122841</v>
      </c>
    </row>
    <row r="8" spans="1:4">
      <c r="A8" s="4" t="s">
        <v>151</v>
      </c>
      <c r="C8" s="7" t="n">
        <v>4688370</v>
      </c>
      <c r="D8" s="7" t="n">
        <v>18016121</v>
      </c>
    </row>
    <row r="9" spans="1:4">
      <c r="A9" s="4" t="s">
        <v>152</v>
      </c>
      <c r="C9" s="5" t="n">
        <v>8421</v>
      </c>
      <c r="D9" s="5" t="n">
        <v>32359</v>
      </c>
    </row>
    <row r="10" spans="1:4">
      <c r="A10" s="4" t="s">
        <v>153</v>
      </c>
      <c r="C10" s="7" t="n">
        <v>1668315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54</v>
      </c>
      <c r="B1" s="2" t="s">
        <v>155</v>
      </c>
    </row>
    <row r="2" spans="1:2">
      <c r="A2" s="3" t="s">
        <v>119</v>
      </c>
    </row>
    <row r="3" spans="1:2">
      <c r="A3" s="5" t="n">
        <v>2018</v>
      </c>
      <c r="B3" s="7" t="n">
        <v>68463</v>
      </c>
    </row>
    <row r="4" spans="1:2">
      <c r="A4" s="5" t="n">
        <v>2019</v>
      </c>
      <c r="B4" s="5" t="n">
        <v>68463</v>
      </c>
    </row>
    <row r="5" spans="1:2">
      <c r="A5" s="4" t="s">
        <v>156</v>
      </c>
      <c r="B5" s="7" t="n">
        <v>13692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7</v>
      </c>
      <c r="B1" s="2" t="s">
        <v>55</v>
      </c>
      <c r="C1" s="2" t="s">
        <v>139</v>
      </c>
    </row>
    <row r="2" spans="1:3">
      <c r="B2" s="2" t="s">
        <v>2</v>
      </c>
      <c r="C2" s="2" t="s">
        <v>30</v>
      </c>
    </row>
    <row r="3" spans="1:3">
      <c r="A3" s="3" t="s">
        <v>158</v>
      </c>
    </row>
    <row r="4" spans="1:3">
      <c r="A4" s="4" t="s">
        <v>159</v>
      </c>
      <c r="B4" s="5" t="n">
        <v>1609309</v>
      </c>
      <c r="C4" s="5" t="n">
        <v>1809309</v>
      </c>
    </row>
    <row r="5" spans="1:3">
      <c r="A5" s="4" t="s">
        <v>160</v>
      </c>
      <c r="B5" s="4" t="s">
        <v>42</v>
      </c>
      <c r="C5" s="5" t="n">
        <v>-200000</v>
      </c>
    </row>
    <row r="6" spans="1:3">
      <c r="A6" s="4" t="s">
        <v>161</v>
      </c>
      <c r="B6" s="5" t="n">
        <v>1609309</v>
      </c>
      <c r="C6" s="5" t="n">
        <v>1609309</v>
      </c>
    </row>
    <row r="7" spans="1:3">
      <c r="A7" s="3" t="s">
        <v>162</v>
      </c>
    </row>
    <row r="8" spans="1:3">
      <c r="A8" s="4" t="s">
        <v>159</v>
      </c>
      <c r="B8" s="9" t="n">
        <v>2.66</v>
      </c>
      <c r="C8" s="9" t="n">
        <v>2.7</v>
      </c>
    </row>
    <row r="9" spans="1:3">
      <c r="A9" s="4" t="s">
        <v>160</v>
      </c>
      <c r="B9" s="4" t="s">
        <v>42</v>
      </c>
      <c r="C9" s="5" t="n">
        <v>3</v>
      </c>
    </row>
    <row r="10" spans="1:3">
      <c r="A10" s="4" t="s">
        <v>161</v>
      </c>
      <c r="B10" s="9" t="n">
        <v>2.66</v>
      </c>
      <c r="C10" s="9" t="n">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30"/>
  </cols>
  <sheetData>
    <row r="1" spans="1:2">
      <c r="A1" s="1" t="s">
        <v>163</v>
      </c>
      <c r="B1" s="2" t="s">
        <v>1</v>
      </c>
    </row>
    <row r="2" spans="1:2">
      <c r="B2" s="2" t="s">
        <v>164</v>
      </c>
    </row>
    <row r="3" spans="1:2">
      <c r="A3" s="4" t="s">
        <v>165</v>
      </c>
    </row>
    <row r="4" spans="1:2">
      <c r="A4" s="4" t="s">
        <v>166</v>
      </c>
      <c r="B4" s="5" t="n">
        <v>1262180</v>
      </c>
    </row>
    <row r="5" spans="1:2">
      <c r="A5" s="4" t="s">
        <v>167</v>
      </c>
      <c r="B5" s="7" t="n">
        <v>3</v>
      </c>
    </row>
    <row r="6" spans="1:2">
      <c r="A6" s="4" t="s">
        <v>168</v>
      </c>
      <c r="B6" s="4" t="s">
        <v>169</v>
      </c>
    </row>
    <row r="7" spans="1:2">
      <c r="A7" s="4" t="s">
        <v>170</v>
      </c>
    </row>
    <row r="8" spans="1:2">
      <c r="A8" s="4" t="s">
        <v>166</v>
      </c>
      <c r="B8" s="5" t="n">
        <v>30000</v>
      </c>
    </row>
    <row r="9" spans="1:2">
      <c r="A9" s="4" t="s">
        <v>167</v>
      </c>
      <c r="B9" s="7" t="n">
        <v>4</v>
      </c>
    </row>
    <row r="10" spans="1:2">
      <c r="A10" s="4" t="s">
        <v>168</v>
      </c>
      <c r="B10" s="4" t="s">
        <v>171</v>
      </c>
    </row>
    <row r="11" spans="1:2">
      <c r="A11" s="4" t="s">
        <v>172</v>
      </c>
    </row>
    <row r="12" spans="1:2">
      <c r="A12" s="4" t="s">
        <v>166</v>
      </c>
      <c r="B12" s="5" t="n">
        <v>277127</v>
      </c>
    </row>
    <row r="13" spans="1:2">
      <c r="A13" s="4" t="s">
        <v>167</v>
      </c>
      <c r="B13" s="9" t="n">
        <v>1.2</v>
      </c>
    </row>
    <row r="14" spans="1:2">
      <c r="A14" s="4" t="s">
        <v>168</v>
      </c>
      <c r="B14" s="4" t="s">
        <v>173</v>
      </c>
    </row>
    <row r="15" spans="1:2">
      <c r="A15" s="4" t="s">
        <v>174</v>
      </c>
    </row>
    <row r="16" spans="1:2">
      <c r="A16" s="4" t="s">
        <v>166</v>
      </c>
      <c r="B16" s="5" t="n">
        <v>1252</v>
      </c>
    </row>
    <row r="17" spans="1:2">
      <c r="A17" s="4" t="s">
        <v>167</v>
      </c>
      <c r="B17" s="9" t="n">
        <v>1.68</v>
      </c>
    </row>
    <row r="18" spans="1:2">
      <c r="A18" s="4" t="s">
        <v>168</v>
      </c>
      <c r="B18" s="4" t="s">
        <v>173</v>
      </c>
    </row>
    <row r="19" spans="1:2">
      <c r="A19" s="4" t="s">
        <v>175</v>
      </c>
    </row>
    <row r="20" spans="1:2">
      <c r="A20" s="4" t="s">
        <v>166</v>
      </c>
      <c r="B20" s="5" t="n">
        <v>31250</v>
      </c>
    </row>
    <row r="21" spans="1:2">
      <c r="A21" s="4" t="s">
        <v>167</v>
      </c>
      <c r="B21" s="9" t="n">
        <v>1.24</v>
      </c>
    </row>
    <row r="22" spans="1:2">
      <c r="A22" s="4" t="s">
        <v>168</v>
      </c>
      <c r="B22" s="4" t="s">
        <v>176</v>
      </c>
    </row>
    <row r="23" spans="1:2">
      <c r="A23" s="4" t="s">
        <v>177</v>
      </c>
    </row>
    <row r="24" spans="1:2">
      <c r="A24" s="4" t="s">
        <v>166</v>
      </c>
      <c r="B24" s="5" t="n">
        <v>7500</v>
      </c>
    </row>
    <row r="25" spans="1:2">
      <c r="A25" s="4" t="s">
        <v>167</v>
      </c>
      <c r="B25" s="9" t="n">
        <v>1.04</v>
      </c>
    </row>
    <row r="26" spans="1:2">
      <c r="A26" s="4" t="s">
        <v>168</v>
      </c>
      <c r="B26" s="4" t="s">
        <v>176</v>
      </c>
    </row>
    <row r="27" spans="1:2">
      <c r="A27" s="4" t="s">
        <v>178</v>
      </c>
    </row>
    <row r="28" spans="1:2">
      <c r="A28" s="4" t="s">
        <v>166</v>
      </c>
      <c r="B28" s="5" t="n">
        <v>1609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9</v>
      </c>
      <c r="B1" s="2" t="s">
        <v>1</v>
      </c>
      <c r="C1" s="2" t="s">
        <v>139</v>
      </c>
    </row>
    <row r="2" spans="1:3">
      <c r="B2" s="2" t="s">
        <v>2</v>
      </c>
      <c r="C2" s="2" t="s">
        <v>30</v>
      </c>
    </row>
    <row r="3" spans="1:3">
      <c r="A3" s="3" t="s">
        <v>180</v>
      </c>
    </row>
    <row r="4" spans="1:3">
      <c r="A4" s="4" t="s">
        <v>181</v>
      </c>
      <c r="B4" s="5" t="n">
        <v>5092030</v>
      </c>
      <c r="C4" s="5" t="n">
        <v>4199000</v>
      </c>
    </row>
    <row r="5" spans="1:3">
      <c r="A5" s="4" t="s">
        <v>182</v>
      </c>
      <c r="B5" s="5" t="n">
        <v>795000</v>
      </c>
      <c r="C5" s="5" t="n">
        <v>1107500</v>
      </c>
    </row>
    <row r="6" spans="1:3">
      <c r="A6" s="4" t="s">
        <v>183</v>
      </c>
      <c r="B6" s="5" t="n">
        <v>-6667</v>
      </c>
      <c r="C6" s="5" t="n">
        <v>-214470</v>
      </c>
    </row>
    <row r="7" spans="1:3">
      <c r="A7" s="4" t="s">
        <v>160</v>
      </c>
      <c r="B7" s="5" t="n">
        <v>-13333</v>
      </c>
    </row>
    <row r="8" spans="1:3">
      <c r="A8" s="4" t="s">
        <v>184</v>
      </c>
      <c r="B8" s="5" t="n">
        <v>5867030</v>
      </c>
      <c r="C8" s="5" t="n">
        <v>5092030</v>
      </c>
    </row>
    <row r="9" spans="1:3">
      <c r="A9" s="4" t="s">
        <v>185</v>
      </c>
      <c r="B9" s="5" t="n">
        <v>3782650</v>
      </c>
      <c r="C9" s="5" t="n">
        <v>3326223</v>
      </c>
    </row>
    <row r="10" spans="1:3">
      <c r="A10" s="3" t="s">
        <v>186</v>
      </c>
    </row>
    <row r="11" spans="1:3">
      <c r="A11" s="4" t="s">
        <v>181</v>
      </c>
      <c r="B11" s="9" t="n">
        <v>4.13</v>
      </c>
      <c r="C11" s="9" t="n">
        <v>3.76</v>
      </c>
    </row>
    <row r="12" spans="1:3">
      <c r="A12" s="4" t="s">
        <v>182</v>
      </c>
      <c r="B12" s="11" t="n">
        <v>3.11</v>
      </c>
      <c r="C12" s="11" t="n">
        <v>5.51</v>
      </c>
    </row>
    <row r="13" spans="1:3">
      <c r="A13" s="4" t="s">
        <v>183</v>
      </c>
      <c r="B13" s="11" t="n">
        <v>4.2</v>
      </c>
      <c r="C13" s="11" t="n">
        <v>4.09</v>
      </c>
    </row>
    <row r="14" spans="1:3">
      <c r="A14" s="4" t="s">
        <v>160</v>
      </c>
      <c r="B14" s="11" t="n">
        <v>3.06</v>
      </c>
    </row>
    <row r="15" spans="1:3">
      <c r="A15" s="4" t="s">
        <v>184</v>
      </c>
      <c r="B15" s="5" t="n">
        <v>4</v>
      </c>
      <c r="C15" s="11" t="n">
        <v>4.13</v>
      </c>
    </row>
    <row r="16" spans="1:3">
      <c r="A16" s="4" t="s">
        <v>185</v>
      </c>
      <c r="B16" s="11" t="n">
        <v>3.45</v>
      </c>
      <c r="C16" s="11" t="n">
        <v>3.1</v>
      </c>
    </row>
    <row r="17" spans="1:3">
      <c r="A17" s="3" t="s">
        <v>187</v>
      </c>
    </row>
    <row r="18" spans="1:3">
      <c r="A18" s="4" t="s">
        <v>182</v>
      </c>
      <c r="B18" s="9" t="n">
        <v>2.68</v>
      </c>
      <c r="C18" s="9" t="n">
        <v>5.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656584</v>
      </c>
      <c r="C3" s="7" t="n">
        <v>27440257</v>
      </c>
    </row>
    <row r="4" spans="1:3">
      <c r="A4" s="4" t="s">
        <v>33</v>
      </c>
      <c r="B4" s="5" t="n">
        <v>5011</v>
      </c>
      <c r="C4" s="5" t="n">
        <v>9748</v>
      </c>
    </row>
    <row r="5" spans="1:3">
      <c r="A5" s="4" t="s">
        <v>34</v>
      </c>
      <c r="B5" s="5" t="n">
        <v>150660</v>
      </c>
      <c r="C5" s="5" t="n">
        <v>335928</v>
      </c>
    </row>
    <row r="6" spans="1:3">
      <c r="A6" s="4" t="s">
        <v>35</v>
      </c>
      <c r="B6" s="5" t="n">
        <v>25812255</v>
      </c>
      <c r="C6" s="5" t="n">
        <v>27785933</v>
      </c>
    </row>
    <row r="7" spans="1:3">
      <c r="A7" s="4" t="s">
        <v>36</v>
      </c>
      <c r="B7" s="5" t="n">
        <v>52396</v>
      </c>
      <c r="C7" s="5" t="n">
        <v>52396</v>
      </c>
    </row>
    <row r="8" spans="1:3">
      <c r="A8" s="4" t="s">
        <v>37</v>
      </c>
      <c r="B8" s="5" t="n">
        <v>30943</v>
      </c>
    </row>
    <row r="9" spans="1:3">
      <c r="A9" s="4" t="s">
        <v>38</v>
      </c>
      <c r="B9" s="5" t="n">
        <v>25895594</v>
      </c>
      <c r="C9" s="5" t="n">
        <v>27838329</v>
      </c>
    </row>
    <row r="10" spans="1:3">
      <c r="A10" s="3" t="s">
        <v>31</v>
      </c>
    </row>
    <row r="11" spans="1:3">
      <c r="A11" s="4" t="s">
        <v>39</v>
      </c>
      <c r="B11" s="5" t="n">
        <v>3416737</v>
      </c>
      <c r="C11" s="5" t="n">
        <v>3584334</v>
      </c>
    </row>
    <row r="12" spans="1:3">
      <c r="A12" s="4" t="s">
        <v>40</v>
      </c>
      <c r="B12" s="5" t="n">
        <v>3416737</v>
      </c>
      <c r="C12" s="5" t="n">
        <v>3584334</v>
      </c>
    </row>
    <row r="13" spans="1:3">
      <c r="A13" s="4" t="s">
        <v>41</v>
      </c>
      <c r="B13" s="4" t="s">
        <v>42</v>
      </c>
      <c r="C13" s="4" t="s">
        <v>42</v>
      </c>
    </row>
    <row r="14" spans="1:3">
      <c r="A14" s="4" t="s">
        <v>43</v>
      </c>
      <c r="B14" s="5" t="n">
        <v>44575</v>
      </c>
      <c r="C14" s="5" t="n">
        <v>43332</v>
      </c>
    </row>
    <row r="15" spans="1:3">
      <c r="A15" s="4" t="s">
        <v>44</v>
      </c>
      <c r="B15" s="5" t="n">
        <v>122724029</v>
      </c>
      <c r="C15" s="5" t="n">
        <v>115689221</v>
      </c>
    </row>
    <row r="16" spans="1:3">
      <c r="A16" s="4" t="s">
        <v>45</v>
      </c>
      <c r="B16" s="5" t="n">
        <v>-100289747</v>
      </c>
      <c r="C16" s="5" t="n">
        <v>-91478558</v>
      </c>
    </row>
    <row r="17" spans="1:3">
      <c r="A17" s="4" t="s">
        <v>46</v>
      </c>
      <c r="B17" s="5" t="n">
        <v>22478857</v>
      </c>
      <c r="C17" s="5" t="n">
        <v>24253995</v>
      </c>
    </row>
    <row r="18" spans="1:3">
      <c r="A18" s="4" t="s">
        <v>47</v>
      </c>
      <c r="B18" s="7" t="n">
        <v>25895594</v>
      </c>
      <c r="C18" s="7" t="n">
        <v>27838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38"/>
    <col customWidth="1" max="2" min="2" width="26"/>
    <col customWidth="1" max="3" min="3" width="26"/>
    <col customWidth="1" max="4" min="4" width="14"/>
    <col customWidth="1" max="5" min="5" width="14"/>
  </cols>
  <sheetData>
    <row r="1" spans="1:5">
      <c r="A1" s="1" t="s">
        <v>188</v>
      </c>
      <c r="B1" s="2" t="s">
        <v>55</v>
      </c>
      <c r="C1" s="2" t="s">
        <v>1</v>
      </c>
    </row>
    <row r="2" spans="1:5">
      <c r="B2" s="2" t="s">
        <v>2</v>
      </c>
      <c r="C2" s="2" t="s">
        <v>2</v>
      </c>
      <c r="D2" s="2" t="s">
        <v>30</v>
      </c>
      <c r="E2" s="2" t="s">
        <v>189</v>
      </c>
    </row>
    <row r="3" spans="1:5">
      <c r="A3" s="4" t="s">
        <v>190</v>
      </c>
    </row>
    <row r="4" spans="1:5">
      <c r="A4" s="4" t="s">
        <v>191</v>
      </c>
      <c r="B4" s="5" t="n">
        <v>500000</v>
      </c>
      <c r="C4" s="5" t="n">
        <v>500000</v>
      </c>
    </row>
    <row r="5" spans="1:5">
      <c r="A5" s="4" t="s">
        <v>192</v>
      </c>
      <c r="B5" s="5" t="n">
        <v>500000</v>
      </c>
      <c r="C5" s="5" t="n">
        <v>500000</v>
      </c>
    </row>
    <row r="6" spans="1:5">
      <c r="A6" s="4" t="s">
        <v>193</v>
      </c>
      <c r="B6" s="9" t="n">
        <v>1.6</v>
      </c>
      <c r="C6" s="9" t="n">
        <v>1.6</v>
      </c>
    </row>
    <row r="7" spans="1:5">
      <c r="A7" s="4" t="s">
        <v>168</v>
      </c>
      <c r="C7" s="4" t="s">
        <v>194</v>
      </c>
    </row>
    <row r="8" spans="1:5">
      <c r="A8" s="4" t="s">
        <v>195</v>
      </c>
      <c r="B8" s="7" t="n">
        <v>580000</v>
      </c>
      <c r="C8" s="7" t="n">
        <v>580000</v>
      </c>
    </row>
    <row r="9" spans="1:5">
      <c r="A9" s="4" t="s">
        <v>196</v>
      </c>
      <c r="C9" s="4" t="s">
        <v>197</v>
      </c>
    </row>
    <row r="10" spans="1:5">
      <c r="A10" s="4" t="s">
        <v>198</v>
      </c>
    </row>
    <row r="11" spans="1:5">
      <c r="A11" s="4" t="s">
        <v>191</v>
      </c>
      <c r="B11" s="5" t="n">
        <v>75000</v>
      </c>
      <c r="C11" s="5" t="n">
        <v>75000</v>
      </c>
    </row>
    <row r="12" spans="1:5">
      <c r="A12" s="4" t="s">
        <v>192</v>
      </c>
      <c r="B12" s="5" t="n">
        <v>75000</v>
      </c>
      <c r="C12" s="5" t="n">
        <v>75000</v>
      </c>
    </row>
    <row r="13" spans="1:5">
      <c r="A13" s="4" t="s">
        <v>193</v>
      </c>
      <c r="B13" s="9" t="n">
        <v>1.2</v>
      </c>
      <c r="C13" s="9" t="n">
        <v>1.2</v>
      </c>
    </row>
    <row r="14" spans="1:5">
      <c r="A14" s="4" t="s">
        <v>168</v>
      </c>
      <c r="C14" s="4" t="s">
        <v>199</v>
      </c>
    </row>
    <row r="15" spans="1:5">
      <c r="A15" s="4" t="s">
        <v>195</v>
      </c>
      <c r="B15" s="7" t="n">
        <v>117000</v>
      </c>
      <c r="C15" s="7" t="n">
        <v>117000</v>
      </c>
    </row>
    <row r="16" spans="1:5">
      <c r="A16" s="4" t="s">
        <v>196</v>
      </c>
      <c r="C16" s="4" t="s">
        <v>200</v>
      </c>
    </row>
    <row r="17" spans="1:5">
      <c r="A17" s="4" t="s">
        <v>201</v>
      </c>
    </row>
    <row r="18" spans="1:5">
      <c r="A18" s="4" t="s">
        <v>191</v>
      </c>
      <c r="B18" s="5" t="n">
        <v>125000</v>
      </c>
      <c r="C18" s="5" t="n">
        <v>125000</v>
      </c>
    </row>
    <row r="19" spans="1:5">
      <c r="A19" s="4" t="s">
        <v>192</v>
      </c>
      <c r="B19" s="5" t="n">
        <v>93750</v>
      </c>
      <c r="C19" s="5" t="n">
        <v>93750</v>
      </c>
    </row>
    <row r="20" spans="1:5">
      <c r="A20" s="4" t="s">
        <v>193</v>
      </c>
      <c r="B20" s="9" t="n">
        <v>1.32</v>
      </c>
      <c r="C20" s="9" t="n">
        <v>1.32</v>
      </c>
    </row>
    <row r="21" spans="1:5">
      <c r="A21" s="4" t="s">
        <v>168</v>
      </c>
      <c r="C21" s="4" t="s">
        <v>202</v>
      </c>
    </row>
    <row r="22" spans="1:5">
      <c r="A22" s="4" t="s">
        <v>195</v>
      </c>
      <c r="B22" s="7" t="n">
        <v>180000</v>
      </c>
      <c r="C22" s="7" t="n">
        <v>180000</v>
      </c>
    </row>
    <row r="23" spans="1:5">
      <c r="A23" s="4" t="s">
        <v>196</v>
      </c>
      <c r="C23" s="4" t="s">
        <v>203</v>
      </c>
    </row>
    <row r="24" spans="1:5">
      <c r="A24" s="4" t="s">
        <v>204</v>
      </c>
    </row>
    <row r="25" spans="1:5">
      <c r="A25" s="4" t="s">
        <v>191</v>
      </c>
      <c r="B25" s="5" t="n">
        <v>718750</v>
      </c>
      <c r="C25" s="5" t="n">
        <v>718750</v>
      </c>
    </row>
    <row r="26" spans="1:5">
      <c r="A26" s="4" t="s">
        <v>192</v>
      </c>
      <c r="B26" s="5" t="n">
        <v>718750</v>
      </c>
      <c r="C26" s="5" t="n">
        <v>718750</v>
      </c>
    </row>
    <row r="27" spans="1:5">
      <c r="A27" s="4" t="s">
        <v>193</v>
      </c>
      <c r="B27" s="9" t="n">
        <v>0.92</v>
      </c>
      <c r="C27" s="9" t="n">
        <v>0.92</v>
      </c>
    </row>
    <row r="28" spans="1:5">
      <c r="A28" s="4" t="s">
        <v>168</v>
      </c>
      <c r="C28" s="4" t="s">
        <v>205</v>
      </c>
    </row>
    <row r="29" spans="1:5">
      <c r="A29" s="4" t="s">
        <v>195</v>
      </c>
      <c r="B29" s="7" t="n">
        <v>1322500</v>
      </c>
      <c r="C29" s="7" t="n">
        <v>1322500</v>
      </c>
    </row>
    <row r="30" spans="1:5">
      <c r="A30" s="4" t="s">
        <v>196</v>
      </c>
      <c r="C30" s="4" t="s">
        <v>206</v>
      </c>
    </row>
    <row r="31" spans="1:5">
      <c r="A31" s="4" t="s">
        <v>207</v>
      </c>
    </row>
    <row r="32" spans="1:5">
      <c r="A32" s="4" t="s">
        <v>191</v>
      </c>
      <c r="B32" s="5" t="n">
        <v>29167</v>
      </c>
      <c r="C32" s="5" t="n">
        <v>29167</v>
      </c>
    </row>
    <row r="33" spans="1:5">
      <c r="A33" s="4" t="s">
        <v>192</v>
      </c>
      <c r="B33" s="5" t="n">
        <v>29167</v>
      </c>
      <c r="C33" s="5" t="n">
        <v>29167</v>
      </c>
    </row>
    <row r="34" spans="1:5">
      <c r="A34" s="4" t="s">
        <v>193</v>
      </c>
      <c r="B34" s="9" t="n">
        <v>1.44</v>
      </c>
      <c r="C34" s="9" t="n">
        <v>1.44</v>
      </c>
    </row>
    <row r="35" spans="1:5">
      <c r="A35" s="4" t="s">
        <v>168</v>
      </c>
      <c r="C35" s="4" t="s">
        <v>208</v>
      </c>
    </row>
    <row r="36" spans="1:5">
      <c r="A36" s="4" t="s">
        <v>195</v>
      </c>
      <c r="B36" s="7" t="n">
        <v>38500</v>
      </c>
      <c r="C36" s="7" t="n">
        <v>38500</v>
      </c>
    </row>
    <row r="37" spans="1:5">
      <c r="A37" s="4" t="s">
        <v>196</v>
      </c>
      <c r="C37" s="4" t="s">
        <v>209</v>
      </c>
    </row>
    <row r="38" spans="1:5">
      <c r="A38" s="4" t="s">
        <v>210</v>
      </c>
    </row>
    <row r="39" spans="1:5">
      <c r="A39" s="4" t="s">
        <v>191</v>
      </c>
      <c r="B39" s="5" t="n">
        <v>50000</v>
      </c>
      <c r="C39" s="5" t="n">
        <v>50000</v>
      </c>
    </row>
    <row r="40" spans="1:5">
      <c r="A40" s="4" t="s">
        <v>192</v>
      </c>
      <c r="B40" s="5" t="n">
        <v>33333</v>
      </c>
      <c r="C40" s="5" t="n">
        <v>33333</v>
      </c>
    </row>
    <row r="41" spans="1:5">
      <c r="A41" s="4" t="s">
        <v>193</v>
      </c>
      <c r="B41" s="9" t="n">
        <v>1.76</v>
      </c>
      <c r="C41" s="9" t="n">
        <v>1.76</v>
      </c>
    </row>
    <row r="42" spans="1:5">
      <c r="A42" s="4" t="s">
        <v>168</v>
      </c>
      <c r="C42" s="4" t="s">
        <v>211</v>
      </c>
    </row>
    <row r="43" spans="1:5">
      <c r="A43" s="4" t="s">
        <v>195</v>
      </c>
      <c r="B43" s="7" t="n">
        <v>50000</v>
      </c>
      <c r="C43" s="7" t="n">
        <v>50000</v>
      </c>
    </row>
    <row r="44" spans="1:5">
      <c r="A44" s="4" t="s">
        <v>196</v>
      </c>
      <c r="C44" s="4" t="s">
        <v>212</v>
      </c>
    </row>
    <row r="45" spans="1:5">
      <c r="A45" s="4" t="s">
        <v>213</v>
      </c>
    </row>
    <row r="46" spans="1:5">
      <c r="A46" s="4" t="s">
        <v>191</v>
      </c>
      <c r="B46" s="5" t="n">
        <v>266250</v>
      </c>
      <c r="C46" s="5" t="n">
        <v>266250</v>
      </c>
    </row>
    <row r="47" spans="1:5">
      <c r="A47" s="4" t="s">
        <v>192</v>
      </c>
      <c r="B47" s="5" t="n">
        <v>244063</v>
      </c>
      <c r="C47" s="5" t="n">
        <v>244063</v>
      </c>
    </row>
    <row r="48" spans="1:5">
      <c r="A48" s="4" t="s">
        <v>193</v>
      </c>
      <c r="B48" s="9" t="n">
        <v>5.04</v>
      </c>
      <c r="C48" s="9" t="n">
        <v>5.04</v>
      </c>
    </row>
    <row r="49" spans="1:5">
      <c r="A49" s="4" t="s">
        <v>168</v>
      </c>
      <c r="C49" s="4" t="s">
        <v>214</v>
      </c>
    </row>
    <row r="50" spans="1:5">
      <c r="A50" s="4" t="s">
        <v>195</v>
      </c>
      <c r="B50" s="4" t="s">
        <v>42</v>
      </c>
      <c r="C50" s="4" t="s">
        <v>42</v>
      </c>
    </row>
    <row r="51" spans="1:5">
      <c r="A51" s="4" t="s">
        <v>196</v>
      </c>
      <c r="C51" s="4" t="s">
        <v>215</v>
      </c>
    </row>
    <row r="52" spans="1:5">
      <c r="A52" s="4" t="s">
        <v>216</v>
      </c>
    </row>
    <row r="53" spans="1:5">
      <c r="A53" s="4" t="s">
        <v>191</v>
      </c>
      <c r="B53" s="5" t="n">
        <v>1500</v>
      </c>
      <c r="C53" s="5" t="n">
        <v>1500</v>
      </c>
    </row>
    <row r="54" spans="1:5">
      <c r="A54" s="4" t="s">
        <v>192</v>
      </c>
      <c r="B54" s="5" t="n">
        <v>1500</v>
      </c>
      <c r="C54" s="5" t="n">
        <v>1500</v>
      </c>
    </row>
    <row r="55" spans="1:5">
      <c r="A55" s="4" t="s">
        <v>193</v>
      </c>
      <c r="B55" s="9" t="n">
        <v>5.64</v>
      </c>
      <c r="C55" s="9" t="n">
        <v>5.64</v>
      </c>
    </row>
    <row r="56" spans="1:5">
      <c r="A56" s="4" t="s">
        <v>168</v>
      </c>
      <c r="C56" s="4" t="s">
        <v>217</v>
      </c>
    </row>
    <row r="57" spans="1:5">
      <c r="A57" s="4" t="s">
        <v>195</v>
      </c>
      <c r="B57" s="4" t="s">
        <v>42</v>
      </c>
      <c r="C57" s="4" t="s">
        <v>42</v>
      </c>
    </row>
    <row r="58" spans="1:5">
      <c r="A58" s="4" t="s">
        <v>196</v>
      </c>
      <c r="C58" s="4" t="s">
        <v>218</v>
      </c>
    </row>
    <row r="59" spans="1:5">
      <c r="A59" s="4" t="s">
        <v>219</v>
      </c>
    </row>
    <row r="60" spans="1:5">
      <c r="A60" s="4" t="s">
        <v>191</v>
      </c>
      <c r="B60" s="5" t="n">
        <v>31250</v>
      </c>
      <c r="C60" s="5" t="n">
        <v>31250</v>
      </c>
    </row>
    <row r="61" spans="1:5">
      <c r="A61" s="4" t="s">
        <v>192</v>
      </c>
      <c r="B61" s="5" t="n">
        <v>26042</v>
      </c>
      <c r="C61" s="5" t="n">
        <v>26042</v>
      </c>
    </row>
    <row r="62" spans="1:5">
      <c r="A62" s="4" t="s">
        <v>193</v>
      </c>
      <c r="B62" s="9" t="n">
        <v>5.68</v>
      </c>
      <c r="C62" s="9" t="n">
        <v>5.68</v>
      </c>
    </row>
    <row r="63" spans="1:5">
      <c r="A63" s="4" t="s">
        <v>168</v>
      </c>
      <c r="C63" s="4" t="s">
        <v>220</v>
      </c>
    </row>
    <row r="64" spans="1:5">
      <c r="A64" s="4" t="s">
        <v>195</v>
      </c>
      <c r="B64" s="4" t="s">
        <v>42</v>
      </c>
      <c r="C64" s="4" t="s">
        <v>42</v>
      </c>
    </row>
    <row r="65" spans="1:5">
      <c r="A65" s="4" t="s">
        <v>196</v>
      </c>
      <c r="C65" s="4" t="s">
        <v>221</v>
      </c>
    </row>
    <row r="66" spans="1:5">
      <c r="A66" s="4" t="s">
        <v>222</v>
      </c>
    </row>
    <row r="67" spans="1:5">
      <c r="A67" s="4" t="s">
        <v>191</v>
      </c>
      <c r="B67" s="5" t="n">
        <v>25000</v>
      </c>
      <c r="C67" s="5" t="n">
        <v>25000</v>
      </c>
    </row>
    <row r="68" spans="1:5">
      <c r="A68" s="4" t="s">
        <v>192</v>
      </c>
      <c r="B68" s="5" t="n">
        <v>20833</v>
      </c>
      <c r="C68" s="5" t="n">
        <v>20833</v>
      </c>
    </row>
    <row r="69" spans="1:5">
      <c r="A69" s="4" t="s">
        <v>193</v>
      </c>
      <c r="B69" s="9" t="n">
        <v>8.98</v>
      </c>
      <c r="C69" s="9" t="n">
        <v>8.98</v>
      </c>
    </row>
    <row r="70" spans="1:5">
      <c r="A70" s="4" t="s">
        <v>168</v>
      </c>
      <c r="C70" s="4" t="s">
        <v>223</v>
      </c>
    </row>
    <row r="71" spans="1:5">
      <c r="A71" s="4" t="s">
        <v>195</v>
      </c>
      <c r="B71" s="4" t="s">
        <v>42</v>
      </c>
      <c r="C71" s="4" t="s">
        <v>42</v>
      </c>
    </row>
    <row r="72" spans="1:5">
      <c r="A72" s="4" t="s">
        <v>196</v>
      </c>
      <c r="C72" s="4" t="s">
        <v>224</v>
      </c>
    </row>
    <row r="73" spans="1:5">
      <c r="A73" s="4" t="s">
        <v>225</v>
      </c>
    </row>
    <row r="74" spans="1:5">
      <c r="A74" s="4" t="s">
        <v>191</v>
      </c>
      <c r="B74" s="5" t="n">
        <v>1500</v>
      </c>
      <c r="C74" s="5" t="n">
        <v>1500</v>
      </c>
    </row>
    <row r="75" spans="1:5">
      <c r="A75" s="4" t="s">
        <v>192</v>
      </c>
      <c r="B75" s="5" t="n">
        <v>1500</v>
      </c>
      <c r="C75" s="5" t="n">
        <v>1500</v>
      </c>
    </row>
    <row r="76" spans="1:5">
      <c r="A76" s="4" t="s">
        <v>193</v>
      </c>
      <c r="B76" s="9" t="n">
        <v>5.57</v>
      </c>
      <c r="C76" s="9" t="n">
        <v>5.57</v>
      </c>
    </row>
    <row r="77" spans="1:5">
      <c r="A77" s="4" t="s">
        <v>168</v>
      </c>
      <c r="C77" s="4" t="s">
        <v>226</v>
      </c>
    </row>
    <row r="78" spans="1:5">
      <c r="A78" s="4" t="s">
        <v>195</v>
      </c>
      <c r="B78" s="4" t="s">
        <v>42</v>
      </c>
      <c r="C78" s="4" t="s">
        <v>42</v>
      </c>
    </row>
    <row r="79" spans="1:5">
      <c r="A79" s="4" t="s">
        <v>196</v>
      </c>
      <c r="C79" s="4" t="s">
        <v>227</v>
      </c>
    </row>
    <row r="80" spans="1:5">
      <c r="A80" s="4" t="s">
        <v>228</v>
      </c>
    </row>
    <row r="81" spans="1:5">
      <c r="A81" s="4" t="s">
        <v>191</v>
      </c>
      <c r="B81" s="5" t="n">
        <v>1500</v>
      </c>
      <c r="C81" s="5" t="n">
        <v>1500</v>
      </c>
    </row>
    <row r="82" spans="1:5">
      <c r="A82" s="4" t="s">
        <v>192</v>
      </c>
      <c r="B82" s="5" t="n">
        <v>1500</v>
      </c>
      <c r="C82" s="5" t="n">
        <v>1500</v>
      </c>
    </row>
    <row r="83" spans="1:5">
      <c r="A83" s="4" t="s">
        <v>193</v>
      </c>
      <c r="B83" s="9" t="n">
        <v>4.9</v>
      </c>
      <c r="C83" s="9" t="n">
        <v>4.9</v>
      </c>
    </row>
    <row r="84" spans="1:5">
      <c r="A84" s="4" t="s">
        <v>168</v>
      </c>
      <c r="C84" s="4" t="s">
        <v>229</v>
      </c>
    </row>
    <row r="85" spans="1:5">
      <c r="A85" s="4" t="s">
        <v>195</v>
      </c>
      <c r="B85" s="4" t="s">
        <v>42</v>
      </c>
      <c r="C85" s="4" t="s">
        <v>42</v>
      </c>
    </row>
    <row r="86" spans="1:5">
      <c r="A86" s="4" t="s">
        <v>196</v>
      </c>
      <c r="C86" s="4" t="s">
        <v>230</v>
      </c>
    </row>
    <row r="87" spans="1:5">
      <c r="A87" s="4" t="s">
        <v>231</v>
      </c>
    </row>
    <row r="88" spans="1:5">
      <c r="A88" s="4" t="s">
        <v>191</v>
      </c>
      <c r="B88" s="5" t="n">
        <v>1500</v>
      </c>
      <c r="C88" s="5" t="n">
        <v>1500</v>
      </c>
    </row>
    <row r="89" spans="1:5">
      <c r="A89" s="4" t="s">
        <v>192</v>
      </c>
      <c r="B89" s="5" t="n">
        <v>1500</v>
      </c>
      <c r="C89" s="5" t="n">
        <v>1500</v>
      </c>
    </row>
    <row r="90" spans="1:5">
      <c r="A90" s="4" t="s">
        <v>193</v>
      </c>
      <c r="B90" s="9" t="n">
        <v>5.66</v>
      </c>
      <c r="C90" s="9" t="n">
        <v>5.66</v>
      </c>
    </row>
    <row r="91" spans="1:5">
      <c r="A91" s="4" t="s">
        <v>168</v>
      </c>
      <c r="C91" s="4" t="s">
        <v>232</v>
      </c>
    </row>
    <row r="92" spans="1:5">
      <c r="A92" s="4" t="s">
        <v>195</v>
      </c>
      <c r="B92" s="4" t="s">
        <v>42</v>
      </c>
      <c r="C92" s="4" t="s">
        <v>42</v>
      </c>
    </row>
    <row r="93" spans="1:5">
      <c r="A93" s="4" t="s">
        <v>196</v>
      </c>
      <c r="C93" s="4" t="s">
        <v>233</v>
      </c>
    </row>
    <row r="94" spans="1:5">
      <c r="A94" s="4" t="s">
        <v>234</v>
      </c>
    </row>
    <row r="95" spans="1:5">
      <c r="A95" s="4" t="s">
        <v>191</v>
      </c>
      <c r="B95" s="5" t="n">
        <v>19697</v>
      </c>
      <c r="C95" s="5" t="n">
        <v>19697</v>
      </c>
    </row>
    <row r="96" spans="1:5">
      <c r="A96" s="4" t="s">
        <v>192</v>
      </c>
      <c r="B96" s="5" t="n">
        <v>19697</v>
      </c>
      <c r="C96" s="5" t="n">
        <v>19697</v>
      </c>
    </row>
    <row r="97" spans="1:5">
      <c r="A97" s="4" t="s">
        <v>193</v>
      </c>
      <c r="B97" s="9" t="n">
        <v>4.09</v>
      </c>
      <c r="C97" s="9" t="n">
        <v>4.09</v>
      </c>
    </row>
    <row r="98" spans="1:5">
      <c r="A98" s="4" t="s">
        <v>168</v>
      </c>
      <c r="C98" s="4" t="s">
        <v>235</v>
      </c>
    </row>
    <row r="99" spans="1:5">
      <c r="A99" s="4" t="s">
        <v>195</v>
      </c>
      <c r="B99" s="4" t="s">
        <v>42</v>
      </c>
      <c r="C99" s="4" t="s">
        <v>42</v>
      </c>
    </row>
    <row r="100" spans="1:5">
      <c r="A100" s="4" t="s">
        <v>196</v>
      </c>
      <c r="C100" s="4" t="s">
        <v>236</v>
      </c>
    </row>
    <row r="101" spans="1:5">
      <c r="A101" s="4" t="s">
        <v>237</v>
      </c>
    </row>
    <row r="102" spans="1:5">
      <c r="A102" s="4" t="s">
        <v>191</v>
      </c>
      <c r="B102" s="5" t="n">
        <v>1500</v>
      </c>
      <c r="C102" s="5" t="n">
        <v>1500</v>
      </c>
    </row>
    <row r="103" spans="1:5">
      <c r="A103" s="4" t="s">
        <v>192</v>
      </c>
      <c r="B103" s="5" t="n">
        <v>1500</v>
      </c>
      <c r="C103" s="5" t="n">
        <v>1500</v>
      </c>
    </row>
    <row r="104" spans="1:5">
      <c r="A104" s="4" t="s">
        <v>193</v>
      </c>
      <c r="B104" s="9" t="n">
        <v>6.11</v>
      </c>
      <c r="C104" s="9" t="n">
        <v>6.11</v>
      </c>
    </row>
    <row r="105" spans="1:5">
      <c r="A105" s="4" t="s">
        <v>168</v>
      </c>
      <c r="C105" s="4" t="s">
        <v>238</v>
      </c>
    </row>
    <row r="106" spans="1:5">
      <c r="A106" s="4" t="s">
        <v>195</v>
      </c>
      <c r="B106" s="4" t="s">
        <v>42</v>
      </c>
      <c r="C106" s="4" t="s">
        <v>42</v>
      </c>
    </row>
    <row r="107" spans="1:5">
      <c r="A107" s="4" t="s">
        <v>196</v>
      </c>
      <c r="C107" s="4" t="s">
        <v>239</v>
      </c>
    </row>
    <row r="108" spans="1:5">
      <c r="A108" s="4" t="s">
        <v>240</v>
      </c>
    </row>
    <row r="109" spans="1:5">
      <c r="A109" s="4" t="s">
        <v>191</v>
      </c>
      <c r="B109" s="5" t="n">
        <v>379625</v>
      </c>
      <c r="C109" s="5" t="n">
        <v>379625</v>
      </c>
    </row>
    <row r="110" spans="1:5">
      <c r="A110" s="4" t="s">
        <v>192</v>
      </c>
      <c r="B110" s="5" t="n">
        <v>189813</v>
      </c>
      <c r="C110" s="5" t="n">
        <v>189813</v>
      </c>
    </row>
    <row r="111" spans="1:5">
      <c r="A111" s="4" t="s">
        <v>193</v>
      </c>
      <c r="B111" s="9" t="n">
        <v>6.26</v>
      </c>
      <c r="C111" s="9" t="n">
        <v>6.26</v>
      </c>
    </row>
    <row r="112" spans="1:5">
      <c r="A112" s="4" t="s">
        <v>168</v>
      </c>
      <c r="C112" s="4" t="s">
        <v>241</v>
      </c>
    </row>
    <row r="113" spans="1:5">
      <c r="A113" s="4" t="s">
        <v>195</v>
      </c>
      <c r="B113" s="4" t="s">
        <v>42</v>
      </c>
      <c r="C113" s="4" t="s">
        <v>42</v>
      </c>
    </row>
    <row r="114" spans="1:5">
      <c r="A114" s="4" t="s">
        <v>196</v>
      </c>
      <c r="C114" s="4" t="s">
        <v>242</v>
      </c>
    </row>
    <row r="115" spans="1:5">
      <c r="A115" s="4" t="s">
        <v>243</v>
      </c>
    </row>
    <row r="116" spans="1:5">
      <c r="A116" s="4" t="s">
        <v>191</v>
      </c>
      <c r="B116" s="5" t="n">
        <v>861429</v>
      </c>
      <c r="C116" s="5" t="n">
        <v>861429</v>
      </c>
    </row>
    <row r="117" spans="1:5">
      <c r="A117" s="4" t="s">
        <v>192</v>
      </c>
      <c r="B117" s="5" t="n">
        <v>430715</v>
      </c>
      <c r="C117" s="5" t="n">
        <v>430715</v>
      </c>
    </row>
    <row r="118" spans="1:5">
      <c r="A118" s="4" t="s">
        <v>193</v>
      </c>
      <c r="B118" s="9" t="n">
        <v>7.06</v>
      </c>
      <c r="C118" s="9" t="n">
        <v>7.06</v>
      </c>
    </row>
    <row r="119" spans="1:5">
      <c r="A119" s="4" t="s">
        <v>168</v>
      </c>
      <c r="C119" s="4" t="s">
        <v>244</v>
      </c>
    </row>
    <row r="120" spans="1:5">
      <c r="A120" s="4" t="s">
        <v>195</v>
      </c>
      <c r="B120" s="4" t="s">
        <v>42</v>
      </c>
      <c r="C120" s="4" t="s">
        <v>42</v>
      </c>
    </row>
    <row r="121" spans="1:5">
      <c r="A121" s="4" t="s">
        <v>196</v>
      </c>
      <c r="C121" s="4" t="s">
        <v>245</v>
      </c>
    </row>
    <row r="122" spans="1:5">
      <c r="A122" s="4" t="s">
        <v>246</v>
      </c>
    </row>
    <row r="123" spans="1:5">
      <c r="A123" s="4" t="s">
        <v>191</v>
      </c>
      <c r="B123" s="5" t="n">
        <v>1006696</v>
      </c>
      <c r="C123" s="5" t="n">
        <v>1006696</v>
      </c>
    </row>
    <row r="124" spans="1:5">
      <c r="A124" s="4" t="s">
        <v>192</v>
      </c>
      <c r="B124" s="5" t="n">
        <v>1006696</v>
      </c>
      <c r="C124" s="5" t="n">
        <v>1006696</v>
      </c>
    </row>
    <row r="125" spans="1:5">
      <c r="A125" s="4" t="s">
        <v>193</v>
      </c>
      <c r="B125" s="9" t="n">
        <v>3.28</v>
      </c>
      <c r="C125" s="9" t="n">
        <v>3.28</v>
      </c>
    </row>
    <row r="126" spans="1:5">
      <c r="A126" s="4" t="s">
        <v>168</v>
      </c>
      <c r="C126" s="4" t="s">
        <v>247</v>
      </c>
    </row>
    <row r="127" spans="1:5">
      <c r="A127" s="4" t="s">
        <v>195</v>
      </c>
      <c r="B127" s="4" t="s">
        <v>42</v>
      </c>
      <c r="C127" s="4" t="s">
        <v>42</v>
      </c>
    </row>
    <row r="128" spans="1:5">
      <c r="A128" s="4" t="s">
        <v>196</v>
      </c>
      <c r="C128" s="4" t="s">
        <v>248</v>
      </c>
    </row>
    <row r="129" spans="1:5">
      <c r="A129" s="4" t="s">
        <v>249</v>
      </c>
    </row>
    <row r="130" spans="1:5">
      <c r="A130" s="4" t="s">
        <v>191</v>
      </c>
      <c r="B130" s="5" t="n">
        <v>64166</v>
      </c>
      <c r="C130" s="5" t="n">
        <v>64166</v>
      </c>
    </row>
    <row r="131" spans="1:5">
      <c r="A131" s="4" t="s">
        <v>192</v>
      </c>
      <c r="B131" s="5" t="n">
        <v>34166</v>
      </c>
      <c r="C131" s="5" t="n">
        <v>34166</v>
      </c>
    </row>
    <row r="132" spans="1:5">
      <c r="A132" s="4" t="s">
        <v>193</v>
      </c>
      <c r="B132" s="9" t="n">
        <v>3.63</v>
      </c>
      <c r="C132" s="9" t="n">
        <v>3.63</v>
      </c>
    </row>
    <row r="133" spans="1:5">
      <c r="A133" s="4" t="s">
        <v>168</v>
      </c>
      <c r="C133" s="4" t="s">
        <v>250</v>
      </c>
    </row>
    <row r="134" spans="1:5">
      <c r="A134" s="4" t="s">
        <v>195</v>
      </c>
      <c r="B134" s="4" t="s">
        <v>42</v>
      </c>
      <c r="C134" s="4" t="s">
        <v>42</v>
      </c>
    </row>
    <row r="135" spans="1:5">
      <c r="A135" s="4" t="s">
        <v>196</v>
      </c>
      <c r="C135" s="4" t="s">
        <v>251</v>
      </c>
    </row>
    <row r="136" spans="1:5">
      <c r="A136" s="4" t="s">
        <v>252</v>
      </c>
    </row>
    <row r="137" spans="1:5">
      <c r="A137" s="4" t="s">
        <v>191</v>
      </c>
      <c r="B137" s="5" t="n">
        <v>15000</v>
      </c>
      <c r="C137" s="5" t="n">
        <v>15000</v>
      </c>
    </row>
    <row r="138" spans="1:5">
      <c r="A138" s="4" t="s">
        <v>192</v>
      </c>
      <c r="B138" s="5" t="n">
        <v>7500</v>
      </c>
      <c r="C138" s="5" t="n">
        <v>7500</v>
      </c>
    </row>
    <row r="139" spans="1:5">
      <c r="A139" s="4" t="s">
        <v>193</v>
      </c>
      <c r="B139" s="9" t="n">
        <v>4.35</v>
      </c>
      <c r="C139" s="9" t="n">
        <v>4.35</v>
      </c>
    </row>
    <row r="140" spans="1:5">
      <c r="A140" s="4" t="s">
        <v>168</v>
      </c>
      <c r="C140" s="4" t="s">
        <v>253</v>
      </c>
    </row>
    <row r="141" spans="1:5">
      <c r="A141" s="4" t="s">
        <v>195</v>
      </c>
      <c r="B141" s="4" t="s">
        <v>42</v>
      </c>
      <c r="C141" s="4" t="s">
        <v>42</v>
      </c>
    </row>
    <row r="142" spans="1:5">
      <c r="A142" s="4" t="s">
        <v>196</v>
      </c>
      <c r="C142" s="4" t="s">
        <v>254</v>
      </c>
    </row>
    <row r="143" spans="1:5">
      <c r="A143" s="4" t="s">
        <v>255</v>
      </c>
    </row>
    <row r="144" spans="1:5">
      <c r="A144" s="4" t="s">
        <v>191</v>
      </c>
      <c r="B144" s="5" t="n">
        <v>50000</v>
      </c>
      <c r="C144" s="5" t="n">
        <v>50000</v>
      </c>
    </row>
    <row r="145" spans="1:5">
      <c r="A145" s="4" t="s">
        <v>192</v>
      </c>
      <c r="B145" s="5" t="n">
        <v>16667</v>
      </c>
      <c r="C145" s="5" t="n">
        <v>16667</v>
      </c>
    </row>
    <row r="146" spans="1:5">
      <c r="A146" s="4" t="s">
        <v>193</v>
      </c>
      <c r="B146" s="9" t="n">
        <v>5.39</v>
      </c>
      <c r="C146" s="9" t="n">
        <v>5.39</v>
      </c>
    </row>
    <row r="147" spans="1:5">
      <c r="A147" s="4" t="s">
        <v>168</v>
      </c>
      <c r="C147" s="4" t="s">
        <v>256</v>
      </c>
    </row>
    <row r="148" spans="1:5">
      <c r="A148" s="4" t="s">
        <v>195</v>
      </c>
      <c r="B148" s="4" t="s">
        <v>42</v>
      </c>
      <c r="C148" s="4" t="s">
        <v>42</v>
      </c>
    </row>
    <row r="149" spans="1:5">
      <c r="A149" s="4" t="s">
        <v>196</v>
      </c>
      <c r="C149" s="4" t="s">
        <v>257</v>
      </c>
    </row>
    <row r="150" spans="1:5">
      <c r="A150" s="4" t="s">
        <v>258</v>
      </c>
    </row>
    <row r="151" spans="1:5">
      <c r="A151" s="4" t="s">
        <v>191</v>
      </c>
      <c r="B151" s="5" t="n">
        <v>40000</v>
      </c>
      <c r="C151" s="5" t="n">
        <v>40000</v>
      </c>
    </row>
    <row r="152" spans="1:5">
      <c r="A152" s="4" t="s">
        <v>192</v>
      </c>
      <c r="B152" s="5" t="n">
        <v>16666</v>
      </c>
      <c r="C152" s="5" t="n">
        <v>16666</v>
      </c>
    </row>
    <row r="153" spans="1:5">
      <c r="A153" s="4" t="s">
        <v>193</v>
      </c>
      <c r="B153" s="9" t="n">
        <v>5.26</v>
      </c>
      <c r="C153" s="9" t="n">
        <v>5.26</v>
      </c>
    </row>
    <row r="154" spans="1:5">
      <c r="A154" s="4" t="s">
        <v>168</v>
      </c>
      <c r="C154" s="4" t="s">
        <v>259</v>
      </c>
    </row>
    <row r="155" spans="1:5">
      <c r="A155" s="4" t="s">
        <v>195</v>
      </c>
      <c r="B155" s="4" t="s">
        <v>42</v>
      </c>
      <c r="C155" s="4" t="s">
        <v>42</v>
      </c>
    </row>
    <row r="156" spans="1:5">
      <c r="A156" s="4" t="s">
        <v>196</v>
      </c>
      <c r="C156" s="4" t="s">
        <v>260</v>
      </c>
    </row>
    <row r="157" spans="1:5">
      <c r="A157" s="4" t="s">
        <v>261</v>
      </c>
    </row>
    <row r="158" spans="1:5">
      <c r="A158" s="4" t="s">
        <v>191</v>
      </c>
      <c r="B158" s="5" t="n">
        <v>780000</v>
      </c>
      <c r="C158" s="5" t="n">
        <v>780000</v>
      </c>
    </row>
    <row r="159" spans="1:5">
      <c r="A159" s="4" t="s">
        <v>192</v>
      </c>
      <c r="B159" s="5" t="n">
        <v>260000</v>
      </c>
      <c r="C159" s="5" t="n">
        <v>260000</v>
      </c>
    </row>
    <row r="160" spans="1:5">
      <c r="A160" s="4" t="s">
        <v>193</v>
      </c>
      <c r="B160" s="9" t="n">
        <v>5.92</v>
      </c>
      <c r="C160" s="9" t="n">
        <v>5.92</v>
      </c>
    </row>
    <row r="161" spans="1:5">
      <c r="A161" s="4" t="s">
        <v>168</v>
      </c>
      <c r="C161" s="4" t="s">
        <v>262</v>
      </c>
    </row>
    <row r="162" spans="1:5">
      <c r="A162" s="4" t="s">
        <v>195</v>
      </c>
      <c r="B162" s="4" t="s">
        <v>42</v>
      </c>
      <c r="C162" s="4" t="s">
        <v>42</v>
      </c>
    </row>
    <row r="163" spans="1:5">
      <c r="A163" s="4" t="s">
        <v>196</v>
      </c>
      <c r="C163" s="4" t="s">
        <v>263</v>
      </c>
    </row>
    <row r="164" spans="1:5">
      <c r="A164" s="4" t="s">
        <v>264</v>
      </c>
    </row>
    <row r="165" spans="1:5">
      <c r="A165" s="4" t="s">
        <v>191</v>
      </c>
      <c r="B165" s="5" t="n">
        <v>12500</v>
      </c>
      <c r="C165" s="5" t="n">
        <v>12500</v>
      </c>
    </row>
    <row r="166" spans="1:5">
      <c r="A166" s="4" t="s">
        <v>192</v>
      </c>
      <c r="B166" s="5" t="n">
        <v>3125</v>
      </c>
      <c r="C166" s="5" t="n">
        <v>3125</v>
      </c>
    </row>
    <row r="167" spans="1:5">
      <c r="A167" s="4" t="s">
        <v>193</v>
      </c>
      <c r="B167" s="9" t="n">
        <v>3.42</v>
      </c>
      <c r="C167" s="9" t="n">
        <v>3.42</v>
      </c>
    </row>
    <row r="168" spans="1:5">
      <c r="A168" s="4" t="s">
        <v>168</v>
      </c>
      <c r="C168" s="4" t="s">
        <v>265</v>
      </c>
    </row>
    <row r="169" spans="1:5">
      <c r="A169" s="4" t="s">
        <v>195</v>
      </c>
      <c r="B169" s="4" t="s">
        <v>42</v>
      </c>
      <c r="C169" s="4" t="s">
        <v>42</v>
      </c>
    </row>
    <row r="170" spans="1:5">
      <c r="A170" s="4" t="s">
        <v>196</v>
      </c>
      <c r="C170" s="4" t="s">
        <v>266</v>
      </c>
    </row>
    <row r="171" spans="1:5">
      <c r="A171" s="4" t="s">
        <v>267</v>
      </c>
    </row>
    <row r="172" spans="1:5">
      <c r="A172" s="4" t="s">
        <v>191</v>
      </c>
      <c r="B172" s="5" t="n">
        <v>15000</v>
      </c>
      <c r="C172" s="5" t="n">
        <v>15000</v>
      </c>
    </row>
    <row r="173" spans="1:5">
      <c r="A173" s="4" t="s">
        <v>192</v>
      </c>
      <c r="B173" s="5" t="n">
        <v>3750</v>
      </c>
      <c r="C173" s="5" t="n">
        <v>3750</v>
      </c>
    </row>
    <row r="174" spans="1:5">
      <c r="A174" s="4" t="s">
        <v>193</v>
      </c>
      <c r="B174" s="9" t="n">
        <v>4.33</v>
      </c>
      <c r="C174" s="9" t="n">
        <v>4.33</v>
      </c>
    </row>
    <row r="175" spans="1:5">
      <c r="A175" s="4" t="s">
        <v>168</v>
      </c>
      <c r="C175" s="4" t="s">
        <v>268</v>
      </c>
    </row>
    <row r="176" spans="1:5">
      <c r="A176" s="4" t="s">
        <v>195</v>
      </c>
      <c r="B176" s="4" t="s">
        <v>42</v>
      </c>
      <c r="C176" s="4" t="s">
        <v>42</v>
      </c>
    </row>
    <row r="177" spans="1:5">
      <c r="A177" s="4" t="s">
        <v>196</v>
      </c>
      <c r="C177" s="4" t="s">
        <v>269</v>
      </c>
    </row>
    <row r="178" spans="1:5">
      <c r="A178" s="4" t="s">
        <v>270</v>
      </c>
    </row>
    <row r="179" spans="1:5">
      <c r="A179" s="4" t="s">
        <v>191</v>
      </c>
      <c r="B179" s="5" t="n">
        <v>545000</v>
      </c>
      <c r="C179" s="5" t="n">
        <v>545000</v>
      </c>
    </row>
    <row r="180" spans="1:5">
      <c r="A180" s="4" t="s">
        <v>192</v>
      </c>
      <c r="B180" s="5" t="n">
        <v>45417</v>
      </c>
      <c r="C180" s="5" t="n">
        <v>45417</v>
      </c>
    </row>
    <row r="181" spans="1:5">
      <c r="A181" s="4" t="s">
        <v>193</v>
      </c>
      <c r="B181" s="9" t="n">
        <v>3.3</v>
      </c>
      <c r="C181" s="9" t="n">
        <v>3.3</v>
      </c>
    </row>
    <row r="182" spans="1:5">
      <c r="A182" s="4" t="s">
        <v>168</v>
      </c>
      <c r="C182" s="4" t="s">
        <v>271</v>
      </c>
    </row>
    <row r="183" spans="1:5">
      <c r="A183" s="4" t="s">
        <v>195</v>
      </c>
      <c r="B183" s="4" t="s">
        <v>42</v>
      </c>
      <c r="C183" s="4" t="s">
        <v>42</v>
      </c>
    </row>
    <row r="184" spans="1:5">
      <c r="A184" s="4" t="s">
        <v>196</v>
      </c>
      <c r="C184" s="4" t="s">
        <v>272</v>
      </c>
    </row>
    <row r="185" spans="1:5">
      <c r="A185" s="4" t="s">
        <v>273</v>
      </c>
    </row>
    <row r="186" spans="1:5">
      <c r="A186" s="4" t="s">
        <v>191</v>
      </c>
      <c r="B186" s="5" t="n">
        <v>50000</v>
      </c>
      <c r="C186" s="5" t="n">
        <v>50000</v>
      </c>
    </row>
    <row r="187" spans="1:5">
      <c r="A187" s="4" t="s">
        <v>192</v>
      </c>
      <c r="B187" s="4" t="s">
        <v>42</v>
      </c>
      <c r="C187" s="4" t="s">
        <v>42</v>
      </c>
    </row>
    <row r="188" spans="1:5">
      <c r="A188" s="4" t="s">
        <v>193</v>
      </c>
      <c r="B188" s="9" t="n">
        <v>2.6</v>
      </c>
      <c r="C188" s="9" t="n">
        <v>2.6</v>
      </c>
    </row>
    <row r="189" spans="1:5">
      <c r="A189" s="4" t="s">
        <v>168</v>
      </c>
      <c r="C189" s="4" t="s">
        <v>274</v>
      </c>
    </row>
    <row r="190" spans="1:5">
      <c r="A190" s="4" t="s">
        <v>195</v>
      </c>
      <c r="B190" s="7" t="n">
        <v>8000</v>
      </c>
      <c r="C190" s="7" t="n">
        <v>8000</v>
      </c>
    </row>
    <row r="191" spans="1:5">
      <c r="A191" s="4" t="s">
        <v>196</v>
      </c>
      <c r="C191" s="4" t="s">
        <v>275</v>
      </c>
    </row>
    <row r="192" spans="1:5">
      <c r="A192" s="4" t="s">
        <v>276</v>
      </c>
    </row>
    <row r="193" spans="1:5">
      <c r="A193" s="4" t="s">
        <v>191</v>
      </c>
      <c r="B193" s="5" t="n">
        <v>200000</v>
      </c>
      <c r="C193" s="5" t="n">
        <v>200000</v>
      </c>
    </row>
    <row r="194" spans="1:5">
      <c r="A194" s="4" t="s">
        <v>192</v>
      </c>
      <c r="B194" s="4" t="s">
        <v>42</v>
      </c>
      <c r="C194" s="4" t="s">
        <v>42</v>
      </c>
    </row>
    <row r="195" spans="1:5">
      <c r="A195" s="4" t="s">
        <v>193</v>
      </c>
      <c r="B195" s="9" t="n">
        <v>2.72</v>
      </c>
      <c r="C195" s="9" t="n">
        <v>2.72</v>
      </c>
    </row>
    <row r="196" spans="1:5">
      <c r="A196" s="4" t="s">
        <v>168</v>
      </c>
      <c r="B196" s="4" t="s">
        <v>277</v>
      </c>
    </row>
    <row r="197" spans="1:5">
      <c r="A197" s="4" t="s">
        <v>195</v>
      </c>
      <c r="B197" s="7" t="n">
        <v>8000</v>
      </c>
      <c r="C197" s="7" t="n">
        <v>8000</v>
      </c>
    </row>
    <row r="198" spans="1:5">
      <c r="A198" s="4" t="s">
        <v>196</v>
      </c>
      <c r="B198" s="4" t="s">
        <v>278</v>
      </c>
    </row>
    <row r="199" spans="1:5">
      <c r="A199" s="4" t="s">
        <v>279</v>
      </c>
    </row>
    <row r="200" spans="1:5">
      <c r="A200" s="4" t="s">
        <v>191</v>
      </c>
      <c r="B200" s="5" t="n">
        <v>5867030</v>
      </c>
      <c r="C200" s="5" t="n">
        <v>5867030</v>
      </c>
      <c r="D200" s="5" t="n">
        <v>5092030</v>
      </c>
      <c r="E200" s="5" t="n">
        <v>4199000</v>
      </c>
    </row>
    <row r="201" spans="1:5">
      <c r="A201" s="4" t="s">
        <v>192</v>
      </c>
      <c r="B201" s="5" t="n">
        <v>3782650</v>
      </c>
      <c r="C201" s="5" t="n">
        <v>3782650</v>
      </c>
    </row>
    <row r="202" spans="1:5">
      <c r="A202" s="4" t="s">
        <v>193</v>
      </c>
      <c r="B202" s="7" t="n">
        <v>4</v>
      </c>
      <c r="C202" s="7" t="n">
        <v>4</v>
      </c>
      <c r="D202" s="9" t="n">
        <v>4.13</v>
      </c>
      <c r="E202" s="9" t="n">
        <v>3.76</v>
      </c>
    </row>
    <row r="203" spans="1:5">
      <c r="A203" s="4" t="s">
        <v>195</v>
      </c>
      <c r="B203" s="7" t="n">
        <v>2304000</v>
      </c>
      <c r="C203" s="7" t="n">
        <v>2304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80</v>
      </c>
      <c r="B1" s="2" t="s">
        <v>55</v>
      </c>
      <c r="D1" s="2" t="s">
        <v>1</v>
      </c>
    </row>
    <row r="2" spans="1:5">
      <c r="B2" s="2" t="s">
        <v>2</v>
      </c>
      <c r="C2" s="2" t="s">
        <v>56</v>
      </c>
      <c r="D2" s="2" t="s">
        <v>2</v>
      </c>
      <c r="E2" s="2" t="s">
        <v>56</v>
      </c>
    </row>
    <row r="3" spans="1:5">
      <c r="A3" s="4" t="s">
        <v>281</v>
      </c>
      <c r="B3" s="7" t="n">
        <v>1225696</v>
      </c>
      <c r="C3" s="7" t="n">
        <v>968893</v>
      </c>
      <c r="D3" s="7" t="n">
        <v>2347681</v>
      </c>
      <c r="E3" s="7" t="n">
        <v>1858160</v>
      </c>
    </row>
    <row r="4" spans="1:5">
      <c r="A4" s="4" t="s">
        <v>282</v>
      </c>
    </row>
    <row r="5" spans="1:5">
      <c r="A5" s="4" t="s">
        <v>281</v>
      </c>
      <c r="B5" s="5" t="n">
        <v>625679</v>
      </c>
      <c r="C5" s="5" t="n">
        <v>450128</v>
      </c>
      <c r="D5" s="5" t="n">
        <v>1197041</v>
      </c>
      <c r="E5" s="5" t="n">
        <v>877711</v>
      </c>
    </row>
    <row r="6" spans="1:5">
      <c r="A6" s="4" t="s">
        <v>283</v>
      </c>
    </row>
    <row r="7" spans="1:5">
      <c r="A7" s="4" t="s">
        <v>281</v>
      </c>
      <c r="B7" s="7" t="n">
        <v>600017</v>
      </c>
      <c r="C7" s="7" t="n">
        <v>518765</v>
      </c>
      <c r="D7" s="7" t="n">
        <v>1150640</v>
      </c>
      <c r="E7" s="7" t="n">
        <v>98044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284</v>
      </c>
      <c r="B1" s="2" t="s">
        <v>1</v>
      </c>
    </row>
    <row r="2" spans="1:3">
      <c r="B2" s="2" t="s">
        <v>2</v>
      </c>
      <c r="C2" s="2" t="s">
        <v>56</v>
      </c>
    </row>
    <row r="3" spans="1:3">
      <c r="A3" s="3" t="s">
        <v>119</v>
      </c>
    </row>
    <row r="4" spans="1:3">
      <c r="A4" s="4" t="s">
        <v>285</v>
      </c>
      <c r="B4" s="4" t="s">
        <v>286</v>
      </c>
      <c r="C4" s="4" t="s">
        <v>287</v>
      </c>
    </row>
    <row r="5" spans="1:3">
      <c r="A5" s="4" t="s">
        <v>288</v>
      </c>
      <c r="B5" s="4" t="s">
        <v>289</v>
      </c>
      <c r="C5" s="4" t="s">
        <v>290</v>
      </c>
    </row>
    <row r="6" spans="1:3">
      <c r="A6" s="4" t="s">
        <v>291</v>
      </c>
      <c r="B6" s="4" t="s">
        <v>292</v>
      </c>
      <c r="C6" s="4" t="s">
        <v>293</v>
      </c>
    </row>
    <row r="7" spans="1:3">
      <c r="A7" s="4" t="s">
        <v>294</v>
      </c>
      <c r="B7" s="4" t="s">
        <v>295</v>
      </c>
      <c r="C7" s="4" t="s">
        <v>2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s>
  <sheetData>
    <row r="1" spans="1:5">
      <c r="A1" s="1" t="s">
        <v>296</v>
      </c>
      <c r="B1" s="2" t="s">
        <v>55</v>
      </c>
      <c r="D1" s="2" t="s">
        <v>1</v>
      </c>
    </row>
    <row r="2" spans="1:5">
      <c r="B2" s="2" t="s">
        <v>2</v>
      </c>
      <c r="C2" s="2" t="s">
        <v>56</v>
      </c>
      <c r="D2" s="2" t="s">
        <v>2</v>
      </c>
      <c r="E2" s="2" t="s">
        <v>56</v>
      </c>
    </row>
    <row r="3" spans="1:5">
      <c r="A3" s="4" t="s">
        <v>297</v>
      </c>
      <c r="D3" s="7" t="n">
        <v>8067929</v>
      </c>
    </row>
    <row r="4" spans="1:5">
      <c r="A4" s="4" t="s">
        <v>103</v>
      </c>
      <c r="B4" s="7" t="n">
        <v>1225696</v>
      </c>
      <c r="C4" s="7" t="n">
        <v>968893</v>
      </c>
      <c r="D4" s="7" t="n">
        <v>2347681</v>
      </c>
      <c r="E4" s="7" t="n">
        <v>1858160</v>
      </c>
    </row>
    <row r="5" spans="1:5">
      <c r="A5" s="4" t="s">
        <v>279</v>
      </c>
    </row>
    <row r="6" spans="1:5">
      <c r="A6" s="4" t="s">
        <v>298</v>
      </c>
      <c r="B6" s="5" t="n">
        <v>6050553</v>
      </c>
      <c r="D6" s="5" t="n">
        <v>6050553</v>
      </c>
    </row>
    <row r="7" spans="1:5">
      <c r="A7" s="4" t="s">
        <v>299</v>
      </c>
      <c r="D7" s="4" t="s">
        <v>300</v>
      </c>
    </row>
    <row r="8" spans="1:5">
      <c r="A8" s="4" t="s">
        <v>301</v>
      </c>
      <c r="D8" s="4" t="s">
        <v>302</v>
      </c>
    </row>
    <row r="9" spans="1:5">
      <c r="A9" s="4" t="s">
        <v>178</v>
      </c>
    </row>
    <row r="10" spans="1:5">
      <c r="A10" s="4" t="s">
        <v>303</v>
      </c>
      <c r="B10" s="5" t="n">
        <v>1609309</v>
      </c>
      <c r="D10" s="5" t="n">
        <v>1609309</v>
      </c>
    </row>
    <row r="11" spans="1:5">
      <c r="A11" s="4" t="s">
        <v>304</v>
      </c>
      <c r="B11" s="9" t="n">
        <v>2.66</v>
      </c>
      <c r="D11" s="9" t="n">
        <v>2.66</v>
      </c>
    </row>
    <row r="12" spans="1:5">
      <c r="A12" s="4" t="s">
        <v>303</v>
      </c>
      <c r="B12" s="5" t="n">
        <v>100000</v>
      </c>
      <c r="D12" s="5" t="n">
        <v>100000</v>
      </c>
    </row>
    <row r="13" spans="1:5">
      <c r="A13" s="4" t="s">
        <v>304</v>
      </c>
      <c r="B13" s="9" t="n">
        <v>0.92</v>
      </c>
      <c r="D13" s="9" t="n">
        <v>0.92</v>
      </c>
    </row>
    <row r="14" spans="1:5">
      <c r="A14" s="4" t="s">
        <v>303</v>
      </c>
      <c r="B14" s="5" t="n">
        <v>37500</v>
      </c>
      <c r="D14" s="5" t="n">
        <v>37500</v>
      </c>
    </row>
    <row r="15" spans="1:5">
      <c r="A15" s="4" t="s">
        <v>304</v>
      </c>
      <c r="B15" s="9" t="n">
        <v>1.2</v>
      </c>
      <c r="D15" s="9" t="n">
        <v>1.2</v>
      </c>
    </row>
    <row r="16" spans="1:5">
      <c r="A16" s="4" t="s">
        <v>303</v>
      </c>
      <c r="B16" s="5" t="n">
        <v>18750</v>
      </c>
      <c r="D16" s="5" t="n">
        <v>18750</v>
      </c>
    </row>
    <row r="17" spans="1:5">
      <c r="A17" s="4" t="s">
        <v>304</v>
      </c>
      <c r="B17" s="9" t="n">
        <v>1.24</v>
      </c>
      <c r="D17" s="9" t="n">
        <v>1.24</v>
      </c>
    </row>
    <row r="18" spans="1:5">
      <c r="A18" s="4" t="s">
        <v>305</v>
      </c>
      <c r="D18" s="4" t="s">
        <v>169</v>
      </c>
    </row>
    <row r="19" spans="1:5">
      <c r="A19" s="4" t="s">
        <v>306</v>
      </c>
      <c r="D19" s="4" t="s">
        <v>307</v>
      </c>
    </row>
    <row r="20" spans="1:5">
      <c r="A20" s="4" t="s">
        <v>308</v>
      </c>
      <c r="B20" s="5" t="n">
        <v>86274</v>
      </c>
      <c r="D20" s="5" t="n">
        <v>862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30</v>
      </c>
    </row>
    <row r="2" spans="1:3">
      <c r="A2" s="3" t="s">
        <v>49</v>
      </c>
    </row>
    <row r="3" spans="1:3">
      <c r="A3" s="4" t="s">
        <v>50</v>
      </c>
      <c r="B3" s="5" t="n">
        <v>100000000</v>
      </c>
      <c r="C3" s="5" t="n">
        <v>100000000</v>
      </c>
    </row>
    <row r="4" spans="1:3">
      <c r="A4" s="4" t="s">
        <v>51</v>
      </c>
      <c r="B4" s="8" t="n">
        <v>0.001</v>
      </c>
      <c r="C4" s="8" t="n">
        <v>0.001</v>
      </c>
    </row>
    <row r="5" spans="1:3">
      <c r="A5" s="4" t="s">
        <v>52</v>
      </c>
      <c r="B5" s="5" t="n">
        <v>44573788</v>
      </c>
      <c r="C5" s="5" t="n">
        <v>43330817</v>
      </c>
    </row>
    <row r="6" spans="1:3">
      <c r="A6" s="4" t="s">
        <v>53</v>
      </c>
      <c r="B6" s="5" t="n">
        <v>44573788</v>
      </c>
      <c r="C6" s="5" t="n">
        <v>433308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489450</v>
      </c>
      <c r="C4" s="7" t="n">
        <v>1116014</v>
      </c>
      <c r="D4" s="7" t="n">
        <v>2887253</v>
      </c>
      <c r="E4" s="7" t="n">
        <v>2242198</v>
      </c>
    </row>
    <row r="5" spans="1:5">
      <c r="A5" s="4" t="s">
        <v>59</v>
      </c>
      <c r="B5" s="5" t="n">
        <v>3245023</v>
      </c>
      <c r="C5" s="5" t="n">
        <v>2492933</v>
      </c>
      <c r="D5" s="5" t="n">
        <v>5939335</v>
      </c>
      <c r="E5" s="5" t="n">
        <v>4535423</v>
      </c>
    </row>
    <row r="6" spans="1:5">
      <c r="A6" s="4" t="s">
        <v>60</v>
      </c>
      <c r="B6" s="5" t="n">
        <v>-4734473</v>
      </c>
      <c r="C6" s="5" t="n">
        <v>-3608947</v>
      </c>
      <c r="D6" s="5" t="n">
        <v>-8826588</v>
      </c>
      <c r="E6" s="5" t="n">
        <v>-6777621</v>
      </c>
    </row>
    <row r="7" spans="1:5">
      <c r="A7" s="3" t="s">
        <v>61</v>
      </c>
    </row>
    <row r="8" spans="1:5">
      <c r="A8" s="4" t="s">
        <v>62</v>
      </c>
      <c r="B8" s="4" t="s">
        <v>42</v>
      </c>
      <c r="C8" s="5" t="n">
        <v>16684</v>
      </c>
      <c r="D8" s="4" t="s">
        <v>42</v>
      </c>
      <c r="E8" s="5" t="n">
        <v>51970</v>
      </c>
    </row>
    <row r="9" spans="1:5">
      <c r="A9" s="4" t="s">
        <v>63</v>
      </c>
      <c r="B9" s="4" t="s">
        <v>42</v>
      </c>
      <c r="C9" s="5" t="n">
        <v>2022902</v>
      </c>
      <c r="D9" s="4" t="s">
        <v>42</v>
      </c>
      <c r="E9" s="5" t="n">
        <v>2022902</v>
      </c>
    </row>
    <row r="10" spans="1:5">
      <c r="A10" s="4" t="s">
        <v>64</v>
      </c>
      <c r="B10" s="5" t="n">
        <v>28647</v>
      </c>
      <c r="C10" s="5" t="n">
        <v>18147</v>
      </c>
      <c r="D10" s="5" t="n">
        <v>59023</v>
      </c>
      <c r="E10" s="5" t="n">
        <v>21802</v>
      </c>
    </row>
    <row r="11" spans="1:5">
      <c r="A11" s="4" t="s">
        <v>65</v>
      </c>
      <c r="B11" s="5" t="n">
        <v>-18337</v>
      </c>
      <c r="C11" s="5" t="n">
        <v>11722</v>
      </c>
      <c r="D11" s="5" t="n">
        <v>-6358</v>
      </c>
      <c r="E11" s="5" t="n">
        <v>25804</v>
      </c>
    </row>
    <row r="12" spans="1:5">
      <c r="A12" s="4" t="s">
        <v>66</v>
      </c>
      <c r="B12" s="5" t="n">
        <v>10310</v>
      </c>
      <c r="C12" s="5" t="n">
        <v>2069455</v>
      </c>
      <c r="D12" s="5" t="n">
        <v>52665</v>
      </c>
      <c r="E12" s="5" t="n">
        <v>2122478</v>
      </c>
    </row>
    <row r="13" spans="1:5">
      <c r="A13" s="4" t="s">
        <v>67</v>
      </c>
      <c r="B13" s="5" t="n">
        <v>-4724163</v>
      </c>
      <c r="C13" s="5" t="n">
        <v>-1539492</v>
      </c>
      <c r="D13" s="5" t="n">
        <v>-8773923</v>
      </c>
      <c r="E13" s="5" t="n">
        <v>-4655143</v>
      </c>
    </row>
    <row r="14" spans="1:5">
      <c r="A14" s="4" t="s">
        <v>68</v>
      </c>
      <c r="B14" s="5" t="n">
        <v>-27861</v>
      </c>
      <c r="C14" s="5" t="n">
        <v>-9595</v>
      </c>
      <c r="D14" s="5" t="n">
        <v>-37266</v>
      </c>
      <c r="E14" s="5" t="n">
        <v>-40603</v>
      </c>
    </row>
    <row r="15" spans="1:5">
      <c r="A15" s="4" t="s">
        <v>69</v>
      </c>
      <c r="B15" s="7" t="n">
        <v>-4752024</v>
      </c>
      <c r="C15" s="7" t="n">
        <v>-1549087</v>
      </c>
      <c r="D15" s="7" t="n">
        <v>-8811189</v>
      </c>
      <c r="E15" s="7" t="n">
        <v>-4695746</v>
      </c>
    </row>
    <row r="16" spans="1:5">
      <c r="A16" s="3" t="s">
        <v>70</v>
      </c>
    </row>
    <row r="17" spans="1:5">
      <c r="A17" s="4" t="s">
        <v>71</v>
      </c>
      <c r="B17" s="9" t="n">
        <v>-0.11</v>
      </c>
      <c r="C17" s="9" t="n">
        <v>-0.04</v>
      </c>
      <c r="D17" s="10" t="n">
        <v>-0.2</v>
      </c>
      <c r="E17" s="9" t="n">
        <v>-0.12</v>
      </c>
    </row>
    <row r="18" spans="1:5">
      <c r="A18" s="3" t="s">
        <v>72</v>
      </c>
    </row>
    <row r="19" spans="1:5">
      <c r="A19" s="4" t="s">
        <v>73</v>
      </c>
      <c r="B19" s="5" t="n">
        <v>44545523</v>
      </c>
      <c r="C19" s="5" t="n">
        <v>41159707</v>
      </c>
      <c r="D19" s="5" t="n">
        <v>44210591</v>
      </c>
      <c r="E19" s="5" t="n">
        <v>397616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4</v>
      </c>
      <c r="B1" s="2" t="s">
        <v>1</v>
      </c>
    </row>
    <row r="2" spans="1:3">
      <c r="B2" s="2" t="s">
        <v>2</v>
      </c>
      <c r="C2" s="2" t="s">
        <v>56</v>
      </c>
    </row>
    <row r="3" spans="1:3">
      <c r="A3" s="3" t="s">
        <v>75</v>
      </c>
    </row>
    <row r="4" spans="1:3">
      <c r="A4" s="4" t="s">
        <v>76</v>
      </c>
      <c r="B4" s="7" t="n">
        <v>-8811189</v>
      </c>
      <c r="C4" s="7" t="n">
        <v>-4695746</v>
      </c>
    </row>
    <row r="5" spans="1:3">
      <c r="A5" s="3" t="s">
        <v>77</v>
      </c>
    </row>
    <row r="6" spans="1:3">
      <c r="A6" s="4" t="s">
        <v>78</v>
      </c>
      <c r="B6" s="5" t="n">
        <v>2347681</v>
      </c>
      <c r="C6" s="5" t="n">
        <v>1858160</v>
      </c>
    </row>
    <row r="7" spans="1:3">
      <c r="A7" s="3" t="s">
        <v>79</v>
      </c>
    </row>
    <row r="8" spans="1:3">
      <c r="A8" s="4" t="s">
        <v>33</v>
      </c>
      <c r="B8" s="5" t="n">
        <v>4737</v>
      </c>
      <c r="C8" s="5" t="n">
        <v>18711</v>
      </c>
    </row>
    <row r="9" spans="1:3">
      <c r="A9" s="4" t="s">
        <v>80</v>
      </c>
      <c r="B9" s="5" t="n">
        <v>185268</v>
      </c>
      <c r="C9" s="5" t="n">
        <v>38135</v>
      </c>
    </row>
    <row r="10" spans="1:3">
      <c r="A10" s="4" t="s">
        <v>39</v>
      </c>
      <c r="B10" s="5" t="n">
        <v>-167597</v>
      </c>
      <c r="C10" s="5" t="n">
        <v>-1086301</v>
      </c>
    </row>
    <row r="11" spans="1:3">
      <c r="A11" s="4" t="s">
        <v>81</v>
      </c>
      <c r="B11" s="4" t="s">
        <v>42</v>
      </c>
      <c r="C11" s="5" t="n">
        <v>15673</v>
      </c>
    </row>
    <row r="12" spans="1:3">
      <c r="A12" s="4" t="s">
        <v>82</v>
      </c>
      <c r="B12" s="5" t="n">
        <v>-6441100</v>
      </c>
      <c r="C12" s="5" t="n">
        <v>-3851368</v>
      </c>
    </row>
    <row r="13" spans="1:3">
      <c r="A13" s="3" t="s">
        <v>83</v>
      </c>
    </row>
    <row r="14" spans="1:3">
      <c r="A14" s="4" t="s">
        <v>84</v>
      </c>
      <c r="B14" s="5" t="n">
        <v>4688370</v>
      </c>
      <c r="C14" s="5" t="n">
        <v>18016121</v>
      </c>
    </row>
    <row r="15" spans="1:3">
      <c r="A15" s="4" t="s">
        <v>37</v>
      </c>
      <c r="B15" s="5" t="n">
        <v>-30943</v>
      </c>
      <c r="C15" s="4" t="s">
        <v>42</v>
      </c>
    </row>
    <row r="16" spans="1:3">
      <c r="A16" s="4" t="s">
        <v>85</v>
      </c>
      <c r="B16" s="5" t="n">
        <v>4657427</v>
      </c>
      <c r="C16" s="5" t="n">
        <v>18016121</v>
      </c>
    </row>
    <row r="17" spans="1:3">
      <c r="A17" s="4" t="s">
        <v>86</v>
      </c>
      <c r="B17" s="5" t="n">
        <v>-1783673</v>
      </c>
      <c r="C17" s="5" t="n">
        <v>14164753</v>
      </c>
    </row>
    <row r="18" spans="1:3">
      <c r="A18" s="4" t="s">
        <v>87</v>
      </c>
      <c r="B18" s="5" t="n">
        <v>27440257</v>
      </c>
      <c r="C18" s="5" t="n">
        <v>9186814</v>
      </c>
    </row>
    <row r="19" spans="1:3">
      <c r="A19" s="4" t="s">
        <v>88</v>
      </c>
      <c r="B19" s="7" t="n">
        <v>25656584</v>
      </c>
      <c r="C19" s="7" t="n">
        <v>233515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9</v>
      </c>
      <c r="B1" s="2" t="s">
        <v>90</v>
      </c>
      <c r="C1" s="2" t="s">
        <v>91</v>
      </c>
      <c r="D1" s="2" t="s">
        <v>92</v>
      </c>
      <c r="E1" s="2" t="s">
        <v>93</v>
      </c>
    </row>
    <row r="2" spans="1:5">
      <c r="A2" s="4" t="s">
        <v>94</v>
      </c>
      <c r="B2" s="7" t="n">
        <v>43332</v>
      </c>
      <c r="C2" s="7" t="n">
        <v>115689221</v>
      </c>
      <c r="D2" s="7" t="n">
        <v>-91478558</v>
      </c>
      <c r="E2" s="7" t="n">
        <v>24253995</v>
      </c>
    </row>
    <row r="3" spans="1:5">
      <c r="A3" s="4" t="s">
        <v>95</v>
      </c>
      <c r="B3" s="5" t="n">
        <v>43330817</v>
      </c>
      <c r="E3" s="5" t="n">
        <v>43330817</v>
      </c>
    </row>
    <row r="4" spans="1:5">
      <c r="A4" s="3" t="s">
        <v>96</v>
      </c>
    </row>
    <row r="5" spans="1:5">
      <c r="A5" s="4" t="s">
        <v>97</v>
      </c>
      <c r="B5" s="7" t="n">
        <v>1234</v>
      </c>
      <c r="C5" s="5" t="n">
        <v>4687136</v>
      </c>
      <c r="D5" s="4" t="s">
        <v>42</v>
      </c>
      <c r="E5" s="7" t="n">
        <v>4688370</v>
      </c>
    </row>
    <row r="6" spans="1:5">
      <c r="A6" s="4" t="s">
        <v>98</v>
      </c>
      <c r="B6" s="5" t="n">
        <v>1233580</v>
      </c>
    </row>
    <row r="7" spans="1:5">
      <c r="A7" s="4" t="s">
        <v>99</v>
      </c>
      <c r="B7" s="7" t="n">
        <v>8</v>
      </c>
      <c r="C7" s="5" t="n">
        <v>-8</v>
      </c>
      <c r="D7" s="4" t="s">
        <v>42</v>
      </c>
      <c r="E7" s="4" t="s">
        <v>42</v>
      </c>
    </row>
    <row r="8" spans="1:5">
      <c r="A8" s="4" t="s">
        <v>100</v>
      </c>
      <c r="B8" s="5" t="n">
        <v>8421</v>
      </c>
    </row>
    <row r="9" spans="1:5">
      <c r="A9" s="4" t="s">
        <v>101</v>
      </c>
      <c r="B9" s="7" t="n">
        <v>1</v>
      </c>
      <c r="C9" s="5" t="n">
        <v>-1</v>
      </c>
    </row>
    <row r="10" spans="1:5">
      <c r="A10" s="4" t="s">
        <v>102</v>
      </c>
      <c r="B10" s="5" t="n">
        <v>970</v>
      </c>
    </row>
    <row r="11" spans="1:5">
      <c r="A11" s="4" t="s">
        <v>103</v>
      </c>
      <c r="B11" s="4" t="s">
        <v>42</v>
      </c>
      <c r="C11" s="5" t="n">
        <v>2347681</v>
      </c>
      <c r="D11" s="4" t="s">
        <v>42</v>
      </c>
      <c r="E11" s="5" t="n">
        <v>2347681</v>
      </c>
    </row>
    <row r="12" spans="1:5">
      <c r="A12" s="4" t="s">
        <v>76</v>
      </c>
      <c r="B12" s="4" t="s">
        <v>42</v>
      </c>
      <c r="C12" s="4" t="s">
        <v>42</v>
      </c>
      <c r="D12" s="5" t="n">
        <v>-8811189</v>
      </c>
      <c r="E12" s="5" t="n">
        <v>-8811189</v>
      </c>
    </row>
    <row r="13" spans="1:5">
      <c r="A13" s="4" t="s">
        <v>104</v>
      </c>
      <c r="B13" s="7" t="n">
        <v>44575</v>
      </c>
      <c r="C13" s="7" t="n">
        <v>122724029</v>
      </c>
      <c r="D13" s="7" t="n">
        <v>-100289747</v>
      </c>
      <c r="E13" s="7" t="n">
        <v>22478857</v>
      </c>
    </row>
    <row r="14" spans="1:5">
      <c r="A14" s="4" t="s">
        <v>105</v>
      </c>
      <c r="B14" s="5" t="n">
        <v>44573788</v>
      </c>
      <c r="E14" s="5" t="n">
        <v>44573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1:17Z</dcterms:created>
  <dcterms:modified xmlns:dcterms="http://purl.org/dc/terms/" xmlns:xsi="http://www.w3.org/2001/XMLSchema-instance" xsi:type="dcterms:W3CDTF">2018-05-10T16:31:17Z</dcterms:modified>
</cp:coreProperties>
</file>